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cquisitions and Dispositions"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Disclosures to C_2" sheetId="24" state="visible" r:id="rId24"/>
    <sheet xmlns:r="http://schemas.openxmlformats.org/officeDocument/2006/relationships" name="Acquisitions and Dispositions (" sheetId="25" state="visible" r:id="rId25"/>
    <sheet xmlns:r="http://schemas.openxmlformats.org/officeDocument/2006/relationships" name="Assets and Liabilities Measur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Quarterly Financial Informati_2" sheetId="33" state="visible" r:id="rId33"/>
    <sheet xmlns:r="http://schemas.openxmlformats.org/officeDocument/2006/relationships" name="Basis of Presentation - Descrip"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pplemental Disclosures to C_3" sheetId="42" state="visible" r:id="rId42"/>
    <sheet xmlns:r="http://schemas.openxmlformats.org/officeDocument/2006/relationships" name="Supplemental Disclosures to C_4"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Assets and Liabilities Measur_3" sheetId="46" state="visible" r:id="rId46"/>
    <sheet xmlns:r="http://schemas.openxmlformats.org/officeDocument/2006/relationships" name="Goodwill and Other Intangible_3" sheetId="47" state="visible" r:id="rId47"/>
    <sheet xmlns:r="http://schemas.openxmlformats.org/officeDocument/2006/relationships" name="Debt (Details)" sheetId="48" state="visible" r:id="rId48"/>
    <sheet xmlns:r="http://schemas.openxmlformats.org/officeDocument/2006/relationships" name="Income Taxes (Details)" sheetId="49" state="visible" r:id="rId49"/>
    <sheet xmlns:r="http://schemas.openxmlformats.org/officeDocument/2006/relationships" name="Income Taxes (Details)_2" sheetId="50" state="visible" r:id="rId50"/>
    <sheet xmlns:r="http://schemas.openxmlformats.org/officeDocument/2006/relationships" name="Stock-Based Compensation - Trip" sheetId="51" state="visible" r:id="rId51"/>
    <sheet xmlns:r="http://schemas.openxmlformats.org/officeDocument/2006/relationships" name="Employee Benefit Plans (Details" sheetId="52" state="visible" r:id="rId52"/>
    <sheet xmlns:r="http://schemas.openxmlformats.org/officeDocument/2006/relationships" name="Related Party Transactions (Det" sheetId="53" state="visible" r:id="rId53"/>
    <sheet xmlns:r="http://schemas.openxmlformats.org/officeDocument/2006/relationships" name="Commitments and Contingencies_2" sheetId="54" state="visible" r:id="rId54"/>
    <sheet xmlns:r="http://schemas.openxmlformats.org/officeDocument/2006/relationships" name="Segment Information - Performan" sheetId="55" state="visible" r:id="rId55"/>
    <sheet xmlns:r="http://schemas.openxmlformats.org/officeDocument/2006/relationships" name="Segment Information - Adjusted " sheetId="56" state="visible" r:id="rId56"/>
    <sheet xmlns:r="http://schemas.openxmlformats.org/officeDocument/2006/relationships" name="Quarterly Financial Informati_3" sheetId="57" state="visible" r:id="rId57"/>
  </sheets>
  <definedNames/>
  <calcPr calcId="124519" fullCalcOnLoad="1"/>
</workbook>
</file>

<file path=xl/sharedStrings.xml><?xml version="1.0" encoding="utf-8"?>
<sst xmlns="http://schemas.openxmlformats.org/spreadsheetml/2006/main" uniqueCount="735">
  <si>
    <t>Document and Entity Information - USD ($) $ in Billions</t>
  </si>
  <si>
    <t>12 Months Ended</t>
  </si>
  <si>
    <t>Dec. 31, 2018</t>
  </si>
  <si>
    <t>Jan. 31, 2019</t>
  </si>
  <si>
    <t>Jun. 29, 2018</t>
  </si>
  <si>
    <t>Entity Registrant Name</t>
  </si>
  <si>
    <t>Liberty TripAdvisor Holding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Document Fiscal Year Focus</t>
  </si>
  <si>
    <t>Document Fiscal Period Focus</t>
  </si>
  <si>
    <t>FY</t>
  </si>
  <si>
    <t>Series A</t>
  </si>
  <si>
    <t>Entity Common Stock, Shares Outstanding</t>
  </si>
  <si>
    <t>Series B</t>
  </si>
  <si>
    <t>Consolidated Balance Sheets - USD ($) $ in Millions</t>
  </si>
  <si>
    <t>Dec. 31, 2017</t>
  </si>
  <si>
    <t>Current assets:</t>
  </si>
  <si>
    <t>Cash and cash equivalents</t>
  </si>
  <si>
    <t>Accounts receivable and contract assets, net of allowance for doubtful accounts of $21 million and $16 million, respectively</t>
  </si>
  <si>
    <t>Other current assets</t>
  </si>
  <si>
    <t>Total current assets</t>
  </si>
  <si>
    <t>Property and equipment, at cost</t>
  </si>
  <si>
    <t>Accumulated depreciation</t>
  </si>
  <si>
    <t>Property and equipment, net</t>
  </si>
  <si>
    <t>Intangible assets not subject to amortization (note 6):</t>
  </si>
  <si>
    <t>Goodwill</t>
  </si>
  <si>
    <t>Trademarks</t>
  </si>
  <si>
    <t>Intangible assets not subject to amortization</t>
  </si>
  <si>
    <t>Intangible assets subject to amortization, net (note 6)</t>
  </si>
  <si>
    <t>Other assets, at cost, net of accumulated amortization</t>
  </si>
  <si>
    <t>Total assets</t>
  </si>
  <si>
    <t>Current liabilities:</t>
  </si>
  <si>
    <t>Deferred merchant and other payables</t>
  </si>
  <si>
    <t>Accrued liabilities</t>
  </si>
  <si>
    <t>Current portion of debt (note 7)</t>
  </si>
  <si>
    <t>Deferred revenue</t>
  </si>
  <si>
    <t>Other current liabilities</t>
  </si>
  <si>
    <t>Total current liabilities</t>
  </si>
  <si>
    <t>Long-term debt (note 7)</t>
  </si>
  <si>
    <t>Deferred income tax liabilities (note 8)</t>
  </si>
  <si>
    <t>Other liabilities</t>
  </si>
  <si>
    <t>Total liabilities</t>
  </si>
  <si>
    <t>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12)</t>
  </si>
  <si>
    <t>Total liabilities and equity</t>
  </si>
  <si>
    <t>Common stock value</t>
  </si>
  <si>
    <t>Consolidated Balance Sheets (Parenthetical) - USD ($) $ in Millions</t>
  </si>
  <si>
    <t>Accounts receivables and contract assets, allowance for doubtful accounts</t>
  </si>
  <si>
    <t>Preferred Stock</t>
  </si>
  <si>
    <t>Equity:</t>
  </si>
  <si>
    <t>Preferred stock, par value</t>
  </si>
  <si>
    <t>Preferred stock, shares authorized</t>
  </si>
  <si>
    <t>Preferred stock, shares issued</t>
  </si>
  <si>
    <t>Common stock, par value per share</t>
  </si>
  <si>
    <t>Common stock, shares authorized</t>
  </si>
  <si>
    <t>Common stock shares issued</t>
  </si>
  <si>
    <t>Common stock, shares outstanding</t>
  </si>
  <si>
    <t>Series C</t>
  </si>
  <si>
    <t>Consolidated Statements of Operations - USD ($) $ in Millions</t>
  </si>
  <si>
    <t>Dec. 31, 2016</t>
  </si>
  <si>
    <t>Total revenues</t>
  </si>
  <si>
    <t>Operating costs and expenses:</t>
  </si>
  <si>
    <t>Operating expense, including stock-based compensation (note 2 and 9)</t>
  </si>
  <si>
    <t>Selling, general and administrative, including stock-based compensation (note 2 and 9)</t>
  </si>
  <si>
    <t>Depreciation and amortization</t>
  </si>
  <si>
    <t>Impairment of intangible assets (note 6)</t>
  </si>
  <si>
    <t>Total operating costs and expenses</t>
  </si>
  <si>
    <t>Operating income</t>
  </si>
  <si>
    <t>Other income (expense):</t>
  </si>
  <si>
    <t>Interest expense</t>
  </si>
  <si>
    <t>Realized and unrealized gains (losses) on financial instruments, net</t>
  </si>
  <si>
    <t>Gain (loss) on dispositions, net (note 1)</t>
  </si>
  <si>
    <t>Other, net</t>
  </si>
  <si>
    <t>Total other income (expense)</t>
  </si>
  <si>
    <t>Earnings (loss) before income taxes</t>
  </si>
  <si>
    <t>Income tax (expense) benefit (note 8)</t>
  </si>
  <si>
    <t>Net earnings (loss)</t>
  </si>
  <si>
    <t>Less net earnings (loss) attributable to the noncontrolling interests</t>
  </si>
  <si>
    <t>Net earnings (loss) attributable to Liberty TripAdvisor Holdings, Inc. shareholders</t>
  </si>
  <si>
    <t>Basic net earnings (loss) attributable to Series A and Series B Liberty TripAdvisor Holdings, Inc. shareholders per common share (note 2):</t>
  </si>
  <si>
    <t>Diluted net earnings (loss) attributable to Series A and Series B Liberty TripAdvisor Holdings, Inc. shareholders per common share (note 2):</t>
  </si>
  <si>
    <t>Service revenue</t>
  </si>
  <si>
    <t>Other revenue</t>
  </si>
  <si>
    <t>Consolidated Statements of Comprehensive Earnings (Loss) - USD ($) $ in Millions</t>
  </si>
  <si>
    <t>Consolidated Statements of Comprehensive Earnings (Loss)</t>
  </si>
  <si>
    <t>Other comprehensive earnings (loss), net of taxes:</t>
  </si>
  <si>
    <t>Foreign currency translation adjustments</t>
  </si>
  <si>
    <t>Other comprehensive earnings (loss)</t>
  </si>
  <si>
    <t>Comprehensive earnings (loss)</t>
  </si>
  <si>
    <t>Less comprehensive earnings (loss) attributable to the noncontrolling interests</t>
  </si>
  <si>
    <t>Comprehensive earnings (loss) attributable to Liberty TripAdvisor Holdings, Inc. shareholders</t>
  </si>
  <si>
    <t>Consolidated Statements of Cash Flows - USD ($) $ in Millions</t>
  </si>
  <si>
    <t>Cash flows from operating activities:</t>
  </si>
  <si>
    <t>Adjustments to reconcile net earnings (loss) to net cash provided by operating activities:</t>
  </si>
  <si>
    <t>Stock-based compensation</t>
  </si>
  <si>
    <t>(Gains) losses on dispositions, net (note 4)</t>
  </si>
  <si>
    <t>Realized and unrealized (gains) losses on financial instruments, net</t>
  </si>
  <si>
    <t>Deferred income tax expense (benefit)</t>
  </si>
  <si>
    <t>Non-cash interes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 including internal-use software and website development</t>
  </si>
  <si>
    <t>Acquisitions and other investments, net of cash acquired (note 3)</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Borrowings of debt</t>
  </si>
  <si>
    <t>Repayments of debt</t>
  </si>
  <si>
    <t>Shares repurchased by subsidiary</t>
  </si>
  <si>
    <t>Payment of withholding taxes on net share settlements of equity awards</t>
  </si>
  <si>
    <t>Shares issued by subsidiary</t>
  </si>
  <si>
    <t>Option exercises</t>
  </si>
  <si>
    <t>Other financing activities, net</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 of Equity - USD ($) $ in Millions</t>
  </si>
  <si>
    <t>Series ACommon Stock</t>
  </si>
  <si>
    <t>Additional Paid-in Capital</t>
  </si>
  <si>
    <t>Accumulated Other Comprehensive Income (Loss)</t>
  </si>
  <si>
    <t>Retained Earnings</t>
  </si>
  <si>
    <t>Noncontrolling Interest</t>
  </si>
  <si>
    <t>Total</t>
  </si>
  <si>
    <t>Balance at beginning of the period at Dec. 31, 2015</t>
  </si>
  <si>
    <t>Issuance of common stock upon exercise of stock options</t>
  </si>
  <si>
    <t>Withholding taxes on net share settlements of stock based compensation</t>
  </si>
  <si>
    <t>Balance at end of the period at Dec. 31, 2016</t>
  </si>
  <si>
    <t>Balance at end of the period at Dec. 31, 2017</t>
  </si>
  <si>
    <t>Balance at end of the period at Dec. 31, 2018</t>
  </si>
  <si>
    <t>Cumulative effect of accounting change</t>
  </si>
  <si>
    <t>Basis of Presentation</t>
  </si>
  <si>
    <t>(1) Basis of Presentatio
During October 2013, the Board of Directors of Liberty Interactive Corporation and its subsidiaries (“Liberty”) (subsequently renamed Qurate Retail, Inc. (“Qurate Retail”)) authorized a plan to distribute to the stockholders of Liberty’s Liberty Ventures common stock shares of a wholly-owned subsidiary, Liberty TripAdvisor Holdings, Inc. (“TripCo” or the “Company”) (the “TripCo Spin-Off”). TripCo does not have any operations outside of its controlling interest in its subsidiary TripAdvisor, Inc. (“TripAdvisor”) and its former wholly owned subsidiary, BuySeasons, Inc. (“BuySeasons”). TripCo sold its ownership in BuySeasons effective June 30, 2017. BuySeasons included the retail businesses of BuyCostumes.com and Celebrate Express (“BuySeasons”), and both TripAdvisor and BuySeasons operated as stand-alone operating entities. Both TripAdvisor and historically, BuySeasons, have more revenue in the third quarter, based on a higher travel research period and the Halloween period, respectively, as compared to the other quarters of the year.
The accompanying consolidated financial statements have been prepared in accordance with generally accepted accounting principles in the United States (“GAAP”) and represent a consolidation of the historical financial information of TripAdvisor (see note 4 for a more detailed discussion of transactions related to TripAdvisor) and BuySeasons. The results of BuySeasons are included in the accompanying consolidated financial results of TripCo until June 30, 2017. These financial statements refer to the consolidation of TripAdvisor and BuySeasons as “TripCo,” “the Company,” “us,” “we” and “our” in the notes to the consolidated financial statements. All significant intercompany accounts and transactions have been eliminated in the consolidated financial statements. Additionally, certain prior period amounts have been reclassified for comparability with the current period presentation.
Description of Business
TripAdvisor is an online travel company and its mission is to help people around the world to plan, book and experience the perfect trip. TripAdvisor seeks to achieve its mission by providing consumers and travel partners a global platform with rich consumer-generated content, price comparison tools and online reservation and related services for destinations, travel activities and experiences, and restaurants.
TripAdvisor, by and through its subsidiaries, owns and operates a portfolio of leading online travel brands. Its flagship brand, TripAdvisor, is the world’s largest travel site based on average monthly unique visitors. TripAdvisor-branded websites include www.tripadvisor.com in the United States and localized versions of the website in 48 markets and 28 languages worldwide. TripAdvisor also enables consumers to compare prices and/or book a number of these travel experiences on either a TripAdvisor website or mobile application (“app”), or on the website or mobile app of one of its travel partners. In addition to the flagship TripAdvisor brand, TripAdvisor manages and operates other travel media brands, connected by the common goal of providing consumers the most comprehensive travel-planning and trip-taking resources in the travel industry. TripAdvisor derives the majority of its revenue from its Hotel businesses, which includes TripAdvisor-branded click-based and transaction revenue, TripAdvisor-branded display-based advertising and subscription revenue and other hotel revenue. The remainder of TripAdvisor’s revenue is generated through its Non-Hotel businesses, which includes its experiences, restaurants and rental businesses.
BuySeasons is an online retailer and supplier of costumes, accessories, seasonal décor, and party supplies. BuySeasons is dedicated to offering a large selection at affordable prices through its brands BuyCostumes.com and Celebrate Express. BuySeasons also operates a private-label drop ship program for other Internet retailers. BuySeasons was sold on June 30, 2017.
Spin-Off of TripCo from Qurate Retail
The TripCo Spin-Off was completed on August 27, 2014 and effected as a pro-rata dividend of shares of TripCo to the stockholders of Series A and Series B Liberty Ventures common stock of Liberty. The tax-free TripCo Spin-Off was accounted for at historical cost due to the pro rata nature of the distribution to shareholders of Liberty Ventures common stock.
Following the TripCo Spin-Off, Qurate Retail and TripCo operate as separate, publicly traded companies, and neither has any stock ownership, beneficial or otherwise, in the other. In connection with the TripCo Spin-Off, TripCo entered into certain agreements, including the reorganization agreement, the services agreement, the facilities sharing agreement and the tax sharing agreement, with Qurate Retail and/or Liberty Media Corporation (“Liberty Media”) (or certain of their subsidiaries) in order to govern certain of the ongoing relationships between the companies after the TripCo Spin-Off and to provide for an orderly transition.
The reorganization agreement provides for, among other things, the principal corporate transactions (including the internal restructuring) required to effect the TripCo Spin-Off, certain conditions to the TripCo Spin-Off and provisions governing the relationship between TripCo and Qurate Retail with respect to and resulting from the TripCo Spin-Off.
Pursuant to the services agreement, Liberty Media provides TripCo with general and administrative services including legal, tax, accounting, treasury and investor relations support. TripCo will reimburse Liberty Media for direct, out-of-pocket expenses incurred by Liberty Media in providing these services and TripCo will pay a services fee to Liberty Media under the services agreement that will be subject to adjustment semi-annually, as necessar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Pursuant to the tax sharing agreement, TripCo has agreed to indemnify Qurate Retail, subject to certain limited exceptions, for losses and taxes resulting from the TripCo Spin-Off to the extent such losses or taxes result primarily from, individually or in the aggregate, the breach of certain restrictive covenants made by TripCo (applicable to actions or failures to act by TripCo and its subsidiaries following the completion of the TripCo Spin-Off).</t>
  </si>
  <si>
    <t>Summary of Significant Accounting Policies</t>
  </si>
  <si>
    <t>(2) Summary of Significant Accounting Policies
Cash and Cash Equivalents
Cash equivalents consist of highly liquid investments, including money market funds and marketable debt securities, with maturities of three months or less at the time of acquisition.
Accounts Receivable and Allowance for Doubtful Accounts
Accounts receivable are recognized when the right to consideration becomes unconditional and are recorded net of an allowance for doubtful accounts. Such allowance aggregated $21 million and $16 million at December 31, 2018 and 2017, respectively. Our customer invoices are generally due 30 days from the time of invoicing.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
Investments
All marketable debt and equity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consists of the following (amounts in millions):
December 31,
2018
2017
Buildings
$
123
122
Leasehold improvements
41
39
Computer equipment and purchased software
52
46
Furniture, office equipment and other
18
19
Total property and equipment
$
234
226
Property and equipment is recorded at cost, net of accumulated depreciation. Depreciation is computed using the straight-line method over the estimated useful lives of the assets, which is three to five years for computer equipment and furniture, office equipment and other. Leasehold improvements are depreciated using the straight-line method, over the shorter of the estimated useful life of the improvement or the remaining term of the lease. TripAdvisor’s building, which is considered an asset for accounting purposes, is depreciated over its estimated useful life of 40 years. See note 12 for additional information related to TripAdvisor’s building.
Leases
The Company, through its consolidated companies, leases facilities in several countries around the world and certain equipment under non-cancelable lease agreements. The terms of some of the lease agreements provide for rental payments on a graduated basis. Rent expense is recognized on a straight-line basis over the lease period and accrued as rent expense incurred but not pai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inancial Accounting Standards Board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
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
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6 million, gains of $1 million and losses of $4 million for the years ended December 31, 2018, 2017 and 2016, respectively, in other, net on our consolidated statements of operations. These amounts include gains and losses, realized and unrealized, on foreign currency forward exchange contracts.
Revenue Recognition
In May 2014, the FASB issued new accounting guidance on revenue from contracts with customers, or ASC 606, Revenue from Contracts with Customers (“ASC 606”), which replaced numerous requirements in GAAP, and provides companies with a single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addition, the FASB has also issued several amendments to the standard, which clarifies certain aspects of the guidance, including principal versus agent considerations and identifying performance obligations.
In the first quarter of 2018, the Company adopted ASC 606 under the modified retrospective method for all contracts that were not completed as of January 1, 2018. Results for reporting periods beginning after January 1, 2018 are presented under the new revenue guidance, while prior period amounts are not adjusted and continue to be reported in accordance with the previous accounting policies under the historical revenue guidance, or ASC 605, Revenue Recognition .
As a result of the adoption of ASC 606, certain revenue streams, such as hotel instant booking revenue, recorded under the consumption model, which was previously recorded upon completion of the traveler stay, is now recognized upon booking. The amount of the recognized transaction price for the commission is recorded as revenue, net of the impact of estimated cancellations. TripAdvisor also recorded an adjustment to capitalize certain costs to obtain contracts for existing arrangements as of the implementation date. TripAdvisor expects the adoption of this new revenue standard will not have a material impact, either on an annual or quarterly basis, to its consolidated financial statements on an ongoing basis. Its systems and internal controls were not significantly impacted as a result of the accounting changes and TripAdvisor has made the necessary changes to its accounting policies and internal processes to support the new revenue recognition standard, including the related disclosures.
TripAdvisor recognized the cumulative effect of initial application of ASC 606 as an adjustment to the opening balance of retained earnings. TripAdvisor recorded a net increase in opening retained earnings of $4 million as of January 1, 2018 due to the cumulative impact of adoption of the new revenue guidance, resulting in a $1 million increase in TripCo’s opening retained earnings and $3 million increase in TripCo’s noncontrolling interest in equity of subsidiaries as of January 1, 2018. All other accounts were not materially impacted.
Revenue Recognition under ASC 606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under ASC 606, it recognizes revenue for only its commission on the arrangement. TripAdvisor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ripAdvisor has provided qualitative information about its performance obligations for its principal revenue streams discussed below. There was no significant revenue recognized in the year ended December 31, 2018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are discussed in more detail below and do not include a significant financing component. TripAdvisor’s customer invoices are generally due 30 days from the time of invoicing.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Total capitalized costs to obtain a contract were approximately $2 million as of December 31, 2018. These contract costs are amortized on a straight-line basis over the estimated customer life, which is based on historical customer retention rates. Amortization expense recorded to selling, general and administrative expense during year ended December 31, 2018 was not material. TripAdvisor assesses such assets for impairment when events or circumstances indicate that the carrying amount may not be recoverable.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There have been no significant adjustments to TripAdvisor’s cancellation estimates and the cancellation estimates are not material.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which is consistent with prior periods. The application of TripAdvisor’s revenue recognition policies and a description of the principal activities from which it generates revenue, are presented below.
Hotels
TripAdvisor-branded Click-based Advertising and Transaction Revenue . TripAdvisor’s largest source of Hotel revenue is generated from click-based advertising on TripAdvisor-branded websites, which is primarily comprised of contextually-relevant booking links to its travel partners’ sites. TripAdvisor’s click-based travel partners are predominantly online travel agencies, or “OTAs”, and direct suppliers in the hotel category. Click-based advertising is generally priced on a cost-per-click, or “CPC,” basis, with payments from travel partners determined by the number of travelers who click on a link multiplied by the CPC rate for each specific click. CPC rates that travel partners pay are determined in a dynamic, competitive auction process, also known as TripAdvisor’s metasearch auction. TripAdvisor records click-based advertising revenue as the click occurs and traveler leads are sent to the travel partner websites as the performance obligation is fulfilled at that time. Click-based revenue is generally billed to travel partners on a monthly basis consistent with the timing of the service.
Transaction revenue is generated from TripAdvisor’s hotel instant booking feature, which enables hotel shoppers to book directly with a travel partner, with the latter serving as the merchant of record for the transaction, without leaving TripAdvisor’s website. TripAdvisor earns a commission from its travel partners for each consumer that completes a hotel reservation on TripAdvisor’s website; based on a pre-determined commission rate. TripAdvisor’s hotel instant booking revenue includes (i) arrangements where commissions are billable on all instant booking hotel reservations; and (ii) arrangements where the commission is billable only upon the completion of the traveler’s stay resulting from the reservation. The travel partner provides the service to the traveler and TripAdvisor acts as an agent under ASC 606. TripAdvisor’s performance obligation in both arrangements is complete at the time of the booking and the commission earned is recognized upon booking, as TripAdvisor has no post-booking service obligations. The amount of revenue recognized for commissions which are billable contingent upon a traveler stay requires an estimate of the impact of cancellations using historical cancellation rates. Contract assets are recognized at the time of booking for commissions that are billable at the time of stay.
TripAdvisor-branded Display-based Advertising and Subscription Revenue . Travel partners can promote their brands in a contextually-relevant manner through a variety of display-based advertising placements on TripAdvisor websites. TripAdvisor’s display-based advertising clients are predominantly direct suppliers of hotels, airlines and cruises, as well as destination marketing organizations. TripAdvisor also sells display-based advertising to OTAs and other travel related businesses, as well as advertisers from non-travel categories. Display-based advertising is sold predominantly on a cost per thousand impressions basis. The performance obligation in TripAdvisor’s display based advertising business is to display a number of advertising impressions on TripAdvisor’s websites and TripAdvisor recognizes revenue for impressions as they are delivered. Services are generally billed monthly. TripAdvisor has applied the practical expedient to measure progress toward completion, as it has the right to invoice the customer in an amount that directly corresponds with the value to the customer of TripAdvisor’s performance to date, which is measured based on impressions delivered.
In addition, TripAdvisor offers subscription-based advertising to hoteliers, owners of B&amp;Bs and other specialty lodging properties. TripAdvisor’s performance obligation is generally to enable subscribers to advertise their businesses on TripAdvisor’s website, as well as manage and promote their website URL, email address, phone number, special offers and other information related to their business. Subscription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 advertising services are generally billed in advance of service. When prepayments are received, TripAdvisor recognizes deferred revenue for the amount of prepayment in excess of revenue recognized until the performance obligation is satisfied.
Other Hotel Revenue. TripAdvisor’s other hotel revenue primarily includes revenue from non-TripAdvisor-branded websites, such as www.bookingbuddy.com, www.cruisecritic.com, and www.onetime.com and www.smartertravel.com, which primarily includes click-based advertising and display-based advertising revenue. The performance obligations, timing of customer payments for these brands and methods of recognizing revenue are generally consistent with click-based advertising or display-based advertising revenue, as described above.
Non-Hotel
TripAdvisor provides information and services for consumers to research, book and experience activities and attractions in popular travel destinations both through Viator, its dedicated Experiences business, and on its TripAdvisor website and applications. TripAdvisor also powers travel activities and experiences booking capabilities to consumers for affiliate partners, including some of the world’s top airlines, hotel chains and online and offline travel agencies. TripAdvisor works with local tour or travel activities/experiences operators (“the supplier”) to provide consumers with access to book tours, activities and experiences (“the activity”) in popular destinations worldwide. TripAdvisor generates commissions for each booking transaction facilitated through its online reservation system. TripAdvisor provides post-booking service to the consumer until the time of the activity, which is the completion of the performance obligation. Revenue is recognized at the time that the activity occurs. TripAdvisor does not control the activity before the supplier provides the activity to its consumers and therefore acts as agent for nearly all of these transactions under ASC 606. TripAdvisor generally collects payment from the consumer at the time of booking that includes both TripAdvisor’s commission revenue and the amount due to the supplier. TripAdvisor’s commission revenue is recorded as deferred revenue until revenue is recognized, and the amount due to the supplier is recorded to deferred merchant payables on the consolidated balance sheet, until payment is made to the supplier after the completion of the activity. To a lesser extent, TripAdvisor earns commissions from third-party merchant partners, who display and promote TripAdvisor’s supplier activities on their websites to generate bookings. In these transactions, where TripAdvisor is not the merchant of record, TripAdvisor generally invoices and receives commissions directly from the third-party merchant partners. TripAdvisor’s performance obligation is to allow the third-party merchant partners to display and promote its supplier activities on their website and TripAdvisor earns a commission when consumers book and complete an activity. TripAdvisor does not control the service and act as an agent for these transactions under ASC 606. TripAdvisor’s performance obligation is complete and revenue is recognized at the time of the booking, as TripAdvisor has no post-booking obligations. TripAdvisor recognizes this revenue net of an estimate of the impact of cancellations using historical cancellation rates. Contract assets are recognized for commissions that are billable contingent upon completion of the activity.
TripAdvisor also provides information and services for consumers to research and book restaurants in popular travel destinations through its dedicated restaurant reservations business, TheFork, and on TripAdvisor’s website and applications. TheFork is an online restaurant booking platform operating on a number of websites (including www.lafourchette.com, www.eltenedor.com and www.iens.nl), with a network of restaurant partners located primarily across Europe and Australia. TripAdvisor’s bookable restaurants are available on www.thefork.com and on TripAdvisor-branded websites and mobile apps. TripAdvisor primarily generates transaction fees (or per seated diner fees) that are paid by restaurants for diners seated primarily from bookings through TheFork’s online reservation system. The transaction fee is recognized as revenue after the reservation is fulfilled, or as diners are seated by restaurant customers. Revenue is billed monthly when the transaction fees are payable, which is at the time the diner is seated. To a lesser extent, TripAdvisor also generates subscription fees for subscription-based advertising to restaurants, access to certain online reservation management services and marketing analytic tools provided by TheFork and TripAdvisor. As the performance obligation is to provide restaurants with access to these services over the subscription perio</t>
  </si>
  <si>
    <t>Supplemental Disclosures to Consolidated Statements of Cash Flows</t>
  </si>
  <si>
    <t>Supplemental Disclosures to Consolidated Statements of Cash Flow</t>
  </si>
  <si>
    <t>(3) Supplemental Disclosures to Consolidated Statements of Cash Flows
Years ended December 31,
2018
2017
2016
amounts in millions
Acquisitions and other investments, net of cash acquired:
Intangibles not subject to amortization
$
12
—
17
Intangibles subject to amortization
14
—
25
Fair value of other assets acquired
—
—
9
Net liabilities assumed
—
—
(8)
Deferred tax assets (liabilities)
(2)
—
—
Acquisitions and other investments, net of cash acquired
$
24
—
43
Cash paid for interest
$
8
13
10
Cash paid for income taxes
$
53
62
30
In August and November 2016, the FASB issued new accounting standards which add and clarify guidance on the classification of certain cash receipts and payments in the statement of cash flows, and add guidance on the presentation of restricted cash in the statement of cash flows, respectively.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The Company adopted this guidance in the first quarter of 2018 and applied it retrospectively to all prior periods presented in the financial statements as required under the new guidance. The Company does not currently have material amounts described as restricted cash; however, the Company’s consolidated statement of cash flows for the year ended December 31, 2016 has been recast to present $5 million of restricted cash as beginning of period cash and cash equivalents. This amount was included in other current assets as of December 31, 2016.</t>
  </si>
  <si>
    <t>Acquisitions and Dispositions</t>
  </si>
  <si>
    <t xml:space="preserve">(4) Acquisitions and Dispositions
Acquisitions
During the year ended December 31, 2018, TripAdvisor acquired one business for a purchase price and net cash consideration of $23 million.
During the year ended December 31, 2016, TripAdvisor completed five acquisitions of certain businesses for a total purchase price of $34 million. TripAdvisor paid net cash consideration of $29 million, which is net of $4 million of cash acquired, and includes $1 million in future holdback payments, which TripAdvisor currently expects to settle with its common stock.
The following table presents the purchase price allocations recorded on our consolidated balance sheet for the 2018 and 2016 acquisitions (in millions):
Years ended December 31,
2018
2017
2016
amounts in millions
Goodwill
$
11
—
17
Intangible assets
14
—
25
Deferred tax liabilities, net
(2)
—
—
Net liabilities assumed
—
—
(8)
Total purchase price consideration
$
23
—
34
Intangible assets acquired during 2018 were comprised of supplier relationships of $6 million and technology and other of $8 million. The overall weighted-average life of the intangible assets acquired in the purchase of this business was 8 years, and will be amortized on a straight-line basis over the estimated useful lives from acquisition date. Intangible assets acquired during 2016 included trade names of $4 million, customer lists and supplier relationships of $4 million, subscriber relationships of $5 million, and technology and other of $12 million. The overall weighted-average life of the intangible assets acquired in the purchase of these businesses during 2016 was 6 years, and will be amortized on a straight-line basis over their estimated useful lives from acquisition date.
Dispositions
On June 30, 2017, TripCo sold BuySeasons. The sale resulted in an $18 million loss, which is included in gain (loss) on dispositions, net in the accompanying consolidated statement of operations. BuySeasons is not presented as a discontinued operation as the sale did not represent a strategic shift that had a major effect on TripCo’s operations and financial results. Included in other revenue in the accompanying consolidated statements of operations is $13 million and $52 million for the years ended December 31, 2017 and 2016, respectively, related to BuySeasons. Included in net earnings (loss) in the accompanying consolidated statements of operations are losses of $2 million and $8 million for the years ended December 31, 2017 and 2016, respectively, related to BuySeasons. </t>
  </si>
  <si>
    <t>Assets and Liabilities Measured at Fair Value</t>
  </si>
  <si>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8
December 31, 2017
Quoted prices
Significant
Quoted prices
Significant
in active
other
in active
other
markets for
observable
markets for
observable
identical assets
inputs
identical assets
inputs
Description
Total
(Level 1)
(Level 2)
Total
(Level 1)
(Level 2)
amounts in millions
Cash equivalents
$
145
140
5
32
23
9
Marketable securities
$
15
—
15
35
—
35
Variable postpaid forward
$
20
—
20
—
On June 6, 2016, TripCo entered into a variable postpaid forward transaction with a financial institution with respect to 7 million TripAdvisor shares held by the Company with a forward floor price of $38.90 per share and a forward cap price of $98.96 per share. TripCo borrowed $259 million against the variable postpaid forward on June 23, 2016 (see note 7). The asset associated with this instrument is included in the other assets line item in the consolidated balance sheets. Changes in the fair value of the variable postpaid forward are recognized in realized and unrealized gains (losses) on financial instruments in the consolidated statements of operations.
The fair value of Level 2 cash equivalents and marketable securities were obtained from pricing sources for identical or comparable instruments, rather than direct observations of quoted prices in active markets. Marketable securities are included in other current assets in the accompanying consolidated balance she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solidated balance sheets. The carrying value of our debt bears interest at a variable rate and therefore is also considered to approximate fair value.</t>
  </si>
  <si>
    <t>Goodwill and Other Intangible Assets</t>
  </si>
  <si>
    <t xml:space="preserve">(6) Goodwill and Other Intangible Assets
Goodwill and Indefinite Lived Intangible Assets
Changes in the carrying amount of goodwill are as follows (amounts in millions):
Corporate
TripAdvisor
and Other
Total
Balance at January 1, 2017
$
3,694
—
3,694
Impairment (1)
(1,271)
—
(1,271)
Other (2)
22
—
22
Balance at December 31, 2017
2,445
—
2,445
Acquisition (3)
11
—
11
Other (2)
(13)
—
(13)
Balance at December 31, 2018
$
2,443
—
2,443
(1)
See discussion of impairment below.
(2)
Other changes are primarily due to foreign currency translation on goodwill.
(3)
Additions to goodwill relate to TripAdvisor’s acquisitions (see note 4).
As presented in the accompanying consolidated balance sheets, trademarks are the other significant indefinite lived intangible asset. See the disclosure below for information related to the 2017 impairment of the Company’s trademarks. Other fluctuations in the trademark balance from the prior year were due to the change in foreign exchange rates.
Intangible Assets subject to amortization
Intangible assets subject to amortization are comprised of the following:
December 31, 2018
December 31, 2017
Weighted
Average
Gross
Net
Gross
Net
Remaining
carrying
Accumulated
carrying
carrying
Accumulated
carrying
Useful Life
amount
amortization
amount
amount
amortization
amount
in years
amounts in millions
Customer relationships
3
885
(761)
124
908
(735)
173
Other
4
588
(401)
187
542
(333)
209
Total
1,473
(1,162)
311
1,450
(1,068)
382
Intangible assets are being amortized on an accelerated basis as reflected in amortization expense and in the future amortization table below.
Amortization expense was $137 million, $188 million and $198 million for the years ended December 31, 2018, 2017 and 2016, respectively.
The estimated future amortization expense for the next five years related to intangible assets with definite lives as of December 31, 2018, assuming no subsequent impairment of the underlying assets, is as follows (amounts in millions):
2019
$
91
2020
$
86
2021
$
70
2022
$
28
2023
$
27
Impairments
Due to certain marketplace factors impacting TripAdvisor’s operating results, which led to a decline in TripAdvisor’s stock price, impairment losses of $527 million and $1,271 million were recorded during the year ended December 31, 2017 related to trademarks and goodwill, respectively, related to the hotel reporting unit. The fair value of the trademarks was determined using the relief from royalty method. The fair values of the reporting units were determined using a combination of market multiples (market approach) and discounted cash flow (income approach) calculations (Level 3). As of December 31, 2018, accumulated goodwill impairment losses for TripAdvisor totaled $1,271 million. </t>
  </si>
  <si>
    <t>Debt</t>
  </si>
  <si>
    <t>(7) Debt
Outstanding debt at December 31, 2018 and 2017 is summarized as follows:
December 31,
December 31,
2018
2017
amounts in millions
TripAdvisor Credit Facilities
$
—
230
TripAdvisor Chinese credit facilities
—
7
TripCo margin loans
220
210
TripCo variable postpaid forward
267
264
Total consolidated TripCo debt
$
487
711
Less debt classified as current
(220)
(7)
Total long-term debt
$
267
704
TripAdvisor Credit Facilities
In June 2015, TripAdvisor entered into a five year credit agreement with a group of lenders which, among other things, provided for a $1 billion unsecured revolving credit facility (the “2015 Credit Facility”) and immediately borrowed $290 million. In May 2017, the 2015 Credit Facility was amended to, among other things, (i) increase the aggregate amount of revolving loan commitments available from $1.0 billion to $1.2 billion; and (ii) extend the maturity date of the 2015 Credit Facility from June 26, 2020 to May 12, 2022 (the “First Amendment”). Borrowings under the 2015 Credit Facility generally bear interest, at TripAdvisor’s option, at a rate per annum equal to either (i) the Eurocurrency Borrowing rate, or the adjusted LIBOR for the interest period in effect for such borrowing; plus an applicable margin ranging from 1.25% to 2.00% (“Eurocurrency Spread”), based on TripAdvisor’s leverage ratio; or (ii) the Alternate Base Rate (“ABR”) Borrowing, which is the greatest of (a) the Prime Rate in effect on such day, (b) the New York Fed Bank Rate in effect on such day plus 1/2 of 1.00% per annum and (c) the Adjusted LIBOR (or LIBOR multiplied by the Statutory Reserve Rate) for an interest period of one month plus 1.00%; in addition to an applicable margin ranging from 0.25% to 1.00% (“ABR Spread”), based on TripAdvisor’s leverage ratio. TripAdvisor may borrow from the 2015 Credit Facility in U.S. dollars, Euros and British pound.
During the year ended December 31, 2018, TripAdvisor repaid all of its outstanding borrowings, or approximately $230 million, under the 2015 Credit Facility. This repayment was primarily made from a one-time cash repatriation of $325 million of foreign earnings to the U.S. during the year ended December 31, 2018. During the year ended December 31, 2017, TripAdvisor borrowed $435 million and repaid $296 million of its outstanding borrowings under the 2015 Credit Facility. These net borrowings during the year were primarily used to repurchase shares of TripAdvisor’s outstanding common stock under its repurchase program. During the year ended December 31, 2016, TripAdvisor borrowed $101 million and repaid $210 million of its outstanding borrowings on the 2015 Credit Facility.
As of December 31, 2018, TripAdvisor had no outstanding borrowings and approximately $1.2 billion of borrowing capacity under the 2015 Credit Facility. As of December 31, 2017, TripAdvisor had $230 million of outstanding borrowings under a one-month interest rate period or a weighted average rate of 2.74% per annum.
TripAdvisor is also required to pay a quarterly commitment fee, at an applicable rate ranging from 0.15% to 0.30%, on the daily unused portion of the 2015 Credit Facility for each fiscal quarter and additional fees in connection with the issuance of letters of credit. As of December 31, 2018, TripAdvisor’s unused revolver capacity was subject to a commitment fee of 0.15%, given TripAdvisor’s leverage ratio. The 2015 Credit Facility includes $15 million of borrowing capacity available for letters of credit and $40 million for Swingline borrowings on same-day notice.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TripAdvisor was party to an uncommitted facility agreement which provided for a $73 million unsecured revolving credit facility (the “2016 Credit Facility” and together with the 2015 Credit Facility, the “TripAdvisor Credit Facilities”) with no specific expiration date. TripAdvisor initially borrowed $73 million from this uncommitted credit facility during the year ended December 31, 2016, which was used for general working capital needs, primarily for partial repayment of the 2015 Credit Facility, and repaid the full amount during the year ended December 31, 2017. As of December 31, 2017, there were no outstanding borrowings under the 2016 Credit Facility. In June 2018, TripAdvisor terminated the 2016 Credit Facility.
TripAdvisor Chinese Credit Facilities
In addition to borrowings under the Trip Advisor Credit Facilities, TripAdvisor maintains two credit facilities in China (jointly, the “Chinese Credit Facilities”).
TripAdvisor’s Chinese subsidiary is a party to a $30 million, one year revolving credit facility with Bank of America (the “Chinese Credit Facility—BOA”) that is currently subject to review on a periodic basis with no specific expiration period. Borrowings under the Chinese Credit Facility—BOA generally bear interest at a rate based on the People’s Bank of China benchmark, including certain adjustments which may be made in accordance with market conditions at the time of borrowing. As of December 31, 2018, there were no outstanding borrowings under the Chinese Credit Facility—BOA.
In addition, TripAdvisor’s Chinese subsidiary is party to a RMB 70,000,000 (approximately $10 million) one-year revolving credit facility with J.P. Morgan Chase Bank (the “Chinese Credit Facility—JPM”). Borrowings under the Chinese Credit Facility—JPM generally bear interest at a rate based on the People’s Bank of China benchmark, including certain adjustments which may be made in accordance with market conditions at the time of borrowing. During the year ended December 31, 2018, TripAdvisor repaid all outstanding borrowings, and as of December 31, 2018, there were no outstanding borrowings under the Chinese Credit Facility-JPM. As of December 31, 2017, TripAdvisor had $7 million of outstanding borrowings from the Chinese Credit Facility—JPM at a weighted average rate of 5.00%.
TripCo Margin Loans and Variable Postpaid Forward
On August 21, 2014, a wholly owned subsidiary of TripCo (“TripSPV”), entered into two margin loan agreements which aggregated total borrowings of $400 million. Interest on the margin loans accrues at a rate of 3.65% plus LIBOR for six months and 3.25% plus LIBOR thereafter. Interest on the margin loans was paid in kind and added to the principal amount on the loans.
In connection with the variable postpaid forward transaction entered into on June 6, 2016, as described in note 5, TripCo borrowed $259 million against the variable postpaid forward on June 23, 2016. The term of the forward is four years. At maturity, the accreted loan amount due is approximately $272 million. The proceeds from the forward were used to repay $200 million in principal and $29 million of paid in kind interest on the margin loans with the remainder being used for general corporate purposes.
On June 23, 2016, TripCo amended the terms of the margin loan agreements with respect to the remaining borrowings of $200 million.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TripCo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and margin calls. The initial margin call would require the outstanding balance to be reduced to $150 million if at any time the closing price per share of TripAdvisor common stock were to fall below a certain minimum value. Pursuant to the amendments, interest on the margin loans accrued at a rate of 2.0% plus LIBOR. On November 7, 2017, pursuant to another amendment to the margin loan agreements, the interest rate on the margin loans increased to 2.4% plus LIBOR per year. The interest can be paid in kind or cash at the election of TripCo. The Company expects that interest on the loan will be paid in kind and added to the principal amount on the loan. The term of the loan is three years and the maturity date is June 21, 2019. Accordingly, the loans are classified as current as of December 31, 2018.
During the year ended December 31, 2018, TripCo recorded $10 million and $3 million of non-cash interest related to the amended margin loans and variable postpaid forward, respectively.
As of December 31, 2018, the values of TripAdvisor’s shares pledged as collateral pursuant to the margin loan agreements and variable postpaid forward, determined based on the trading price of the Common Stock and on an as-if converted basis for the Class B Common Stock, are as follows:
Number of Shares
Pledged
as Collateral as of
Share value as of
Pledged Collateral
December 31, 2018
December 31, 2018
amounts in millions
Common Stock
18.2
$
982
Class B Common Stock
12.8
$
690
The outstanding margin loans contain various affirmative and negative covenants that restrict the activities of the borrower. The loan agreements do not include any financial covenants.
Fair Value
Due to the primarily variable rate nature, TripCo believes that the carrying amount of its debt approximated fair value at December 31, 2018 and 2017.
Debt Covenants
As of December 31, 2018, each of the Company and TripAdvisor was in compliance with its respective debt covenants.</t>
  </si>
  <si>
    <t>Income Taxes</t>
  </si>
  <si>
    <t>(8) Income Taxes
On December 22, 2017, the U.S. government enacted comprehensive tax legislation commonly referred to as the Tax Cuts and Jobs Act (the “Tax Act”). The Tax Act made broad and complex changes to the U.S. tax code, including, but not limited to, (1) reducing the U.S. federal corporate tax rate from 35 percent to 21 percent; (2) bonus depreciation that allows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6) limitations on the deductibility of certain executive compensation; and (7) requiring a one-time transition tax on certain unrepatriated earnings of foreign subsidiaries that is payable over eight years. Additional requirements of the Tax Act include a tax on global low-tax income (“GILTI”) and deductions related to foreign derived intangible income. The SEC issued guidance on accounting for the tax effects of the Tax Act. The Company reflected the income tax effects of those aspects of the Tax Act for which the accounting was known as of December 31, 2017 and made immaterial revisions to such amounts during the allowed one year measurement period. The Company elected to account for GILTI as a period cost, and therefore included GILTI expense in the effective income tax rate calculation. As of December 31, 2018, the Company has completed its analysis of the tax effects of the Tax Act.
The corporate tax rate reduction was applied to our inventory of deferred tax assets and deferred tax liabilities, which resulted in the net tax benefit in the period ending December 31, 2017. Additionally, we are subject to the one-time transition tax on certain unrepatriated earnings on previously untaxed accumulated and current earnings and profits.
Income tax benefit (expense) consists of:
Years ended
December 31,
2018
2017
2016
amounts in millions
Current:
Federal
$
(39)
(92)
(33)
State and local
(12)
(2)
(3)
Foreign
(14)
(6)
(15)
$
(65)
(100)
(51)
Deferred:
Federal
$
14
288
30
State and local
(5)
30
6
Foreign
(1)
11
16
8
329
52
Income tax benefit (expense)
$
(57)
229
1
The following table presents a summary of our domestic and foreign earnings from continuing operations before income taxes:
Years ended
December 31,
2018
2017
2016
amounts in millions
Domestic
$
3
(1,720)
24
Foreign
45
(90)
22
Total
$
48
(1,810)
46
Income tax benefit (expense) differs from the amounts computed by applying the U.S. federal income tax rate of 21% for the year ended December 31, 2018 and 35% for both of the years ended December 31, 2017 and 2016 as a result of the following:
Years ended
December 31,
2018
2017
2016
amounts in millions
Computed expected tax benefits (expense)
$
(10)
634
(16)
State and local taxes, net of federal income taxes
(14)
17
(3)
Foreign taxes, net of foreign tax credits
11
2
28
Transition tax
—
(67)
—
Change in tax rate due to Tax Act
—
139
—
Basis difference in consolidated subsidiary
(17)
(8)
6
Change in valuation allowance
(4)
(27)
(9)
Change in unrecognized tax benefits
(12)
(11)
(11)
Federal tax credits
9
8
10
Stock-based compensation
(8)
(12)
(2)
Impairment of nondeductible goodwill
—
(445)
—
Other
(12)
(1)
(2)
Income tax (expense) benefit
$
(57)
229
1
During 2018, the Company recognized additional tax expense related to the recognition of deferred tax liabilities for basis differences in the stock of a consolidated subsidiary and changes in unrecognized tax benefits. These expense items were partially offset by a net income tax benefit from earnings in foreign jurisdictions taxed at rates other than the 21% U.S. federal tax rate.
During 2017, the Company recognized an impairment loss on its goodwill that is not deductible for tax purposes. In connection with the initial analysis of the impact of the Tax Act, the Company estimated a one-time increase in tax expense of $67 million on the deemed repatriation of undistributed earnings of non-U.S. shareholders as a result of the Tax Act. In addition, the Company recorded a discrete net tax benefit of $139 million in the period ending December 31, 2017. This net benefit primarily consists of a net benefit for the corporate rate reduction.
During 2016, the Company had income tax benefits from earnings in foreign jurisdictions taxed at rates other than the 35% U.S. federal tax rate, partially offset by changes in unrecognized tax benefits and changes in valuation allowance.
The tax effects of temporary differences and tax attributes that give rise to significant portions of the deferred income tax assets and deferred income tax liabilities are presented below:
December 31,
2018
2017
amounts in millions
Deferred tax assets:
Loss carryforwards
$
77
99
Stock-based compensation
48
40
Lease financing obligation
22
22
Other
78
60
Total deferred tax assets
225
221
Less: valuation allowance
(60)
(64)
Net deferred tax assets
165
157
Deferred tax liabilities:
Intangible assets
(387)
(392)
Investments
(41)
(38)
Other
(62)
(59)
Total deferred tax liabilities
(490)
(489)
Net deferred tax liability
$
(325)
(332)
During the year ended December 31, 2018, there was $4 million decrease in the Company’s valuation allowance that affected tax expense.
Cumulative undistributed earnings of TripAdvisor’s foreign subsidiaries totaled approximately $651 million as of December 31, 2018. During the year ended December 31, 2018, TripAdvisor made a one-time repatriation of $325 million of foreign earnings to the U.S. primarily to repay remaining outstanding debt under the 2015 Credit Facility. TripAdvisor intends to indefinitely reinvest the remaining foreign undistributed earnings of $651 million, although it will continue to evaluate the impact of the Tax Act on capital deployment within and outside the U.S. Should TripAdvisor distribute, or be treated under certain U.S. tax rules as having distributed, the earnings of foreign subsidiaries in the form of dividends or otherwise, TripAdvisor may be subject to U.S. income taxes or tax benefits. The amount of any unrecognized deferred income tax on this temporary difference is not material.
At December 31, 2018, the Company has a deferred tax asset of $77 million for federal, state, and foreign loss carryforwards. Of this amount, $38 million is recorded at TripAdvisor. If not utilized to reduce income tax liabilities at TripAdvisor in future periods, these loss carryforwards will expire at various times between 2019 and 2037. The remaining deferred tax asset of $39 million relates to federal and state net operating loss carryforwards recorded at TripCo. If not utilized to reduce income tax liabilities at TripCo in future periods, these net operating loss carryforwards will expire at various times between 2019 and 2037. The loss carryforwards recorded at TripAdvisor and TripCo are expected to be utilized prior to expiration, except for $57 million of foreign net operating losses (on a tax-effected basis), which based on current projections of foreign taxable income may expire unused.
A reconciliation of unrecognized tax benefits is as follows (amounts in millions):
Years ended
December 31,
2018
2017
2016
Balance at beginning of year
$
123
105
89
Additions based on tax positions related to the current year
11
17
16
Additions for tax positions of prior years
2
1
1
Reductions for lapse of statute of limitations
—
—
(1)
Balance at end of year
$
136
123
105
As of December 31, 2018, 2017 and 2016, the Company had recorded tax reserves of $136 million, $123 million and $105 million, respectively, related to unrecognized tax benefits for uncertain tax positions, which is classified as long-term and included in other long-term liabilities on the consolidated balance sheets. Prior to the acquisition of a controlling interest in TripAdvisor in December 2012, the Company did not have any unrecognized tax benefits for uncertain tax positions. If the unrecognized tax benefits were to be recognized for financial statement purposes, approximately $87 million, $78 million and $63 million for the years ended December 31, 2018, 2017 and 2016, respectively, would be reflected in the Company’s tax expense and affect its effective tax rate. The Company’s estimate of its unrecognized tax benefits related to uncertain tax positions requires a high degree of judgment. The Company does not anticipate any material changes in the next fiscal year.
As of December 31, 2018 and 2017, the Company had recorded approximately $20 million and $13 million, respectively, of accrued interest and penalties related to uncertain tax positions.
As of December 31, 2018, TripCo’s tax years prior to 2015 are closed for federal income tax purposes, and the Internal Revenue Service (“IRS”) has completed its examination of TripCo’s 2015, 2016 and 2017 tax years. TripCo’s 2018 tax year is being examined currently as part of the IRS’s Compliance Assurance Process program. Because TripCo’s ownership of TripAdvisor is less than the required 80%, TripAdvisor does not consolidate with TripCo for federal income tax purposes.
Prior to December 2011, TripAdvisor was included in the consolidated federal income tax returns filed by Expedia. Expedia’s 2009, 2010 and short-period 2011 tax years are currently being audited by the IRS. TripAdvisor and Expedia are parties to a tax sharing agreement whereby TripAdvisor is generally required to indemnify Expedia for any taxes resulting from the Expedia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s equity securities or assets or those of a member of its group, or (iii) any failure of the representations with respect to TripAdvisor or any member of its group to be true or any breach by TripAdvisor or any member of its group of any covenant, in each case, which is contained in the separation documents or in the documents relating to the IRS private letter ruling and/or the opinion of counsel.
TripAdvisor is undergoing an audit by the IRS for the short-period 2011, 2012 and 2013 tax years. Various states are currently examining TripAdvisor’s prior year’s state income tax returns. TripAdvisor is no longer subject to tax examinations by tax authorities for years prior to 2009. As of December 31, 2018, no material assessments have resulted for the 2012 and 2013 tax years.
In January 2017, as part of Expedia’s IRS audit, TripAdvisor received Notices of Proposed Adjustment from the IRS for the 2009 and 2010 tax years. These proposed adjustments are related to certain transfer pricing arrangements with TripAdvisor’s foreign subsidiaries, and would result in an increase to TripAdvisor’s worldwide income tax expense in an estimated range of $10 million to $14 million for 2009 and 2010 after consideration of competent authority relief, exclusive of interest and penalties. TripAdvisor disagrees with the proposed adjustments and intends to defend its position through applicable administrative and, if necessary, judicial remedies. TripAdvisor’s policy is to review and update tax reserves as facts and circumstances change. Based on TripAdvisor’s interpretation of the regulations and available case law, it believes the position taken with regard to transfer pricing with its foreign subsidiaries is sustainable. In addition to the risk of additional tax for 2009 and 2010 transactions, if the IRS were to seek transfer pricing adjustments of a similar nature for transactions in subsequent years, TripAdvisor would be subject to significant additional tax liabilities.</t>
  </si>
  <si>
    <t>Stock-Based Compensation</t>
  </si>
  <si>
    <t>(9) Stock-Based Compensation
TripCo Incentive Plans
Pursuant to the Liberty TripAdvisor Holdings, Inc. 2014 Omnibus Incentive Plan (Amended and Restated as of March 11, 2015) (the “2014 Plan”), the Company may grant Awards in respect of a maximum of 6.7 million shares of TripCo common stock. Awards generally vest over 1-5 years and have a term of 7-10 years. TripCo issues new shares upon exercise of equity awards.
TripCo - Grants
During the years ended December 31, 2018, 2017 and 2016, TripCo granted 59 thousand, 105 thousand and 67 thousand options, respectively, to purchase shares of Series A common stock to its non-employee directors. Such options had a weighted average grant-date fair value (“GDFV”) of $8.83, $4.11 and $6.63 per share, respectively, and cliff vest over a 1-year vesting period. There were no options to purchase shares of Series B common stock granted and no exercises, forfeitures or cancellations of Series B common stock during the year ended December 31, 2018.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For grants made in 2018, 2017 and 2016, the range of expected terms was 4.8 years to 5.7 years. The volatility used in the calculation for Awards is based on the historical volatility of TripCo common stock and the implied volatility of publicly traded TripCo options. For grants made in 2018, 2017 and 2016, the range of volatilities was 40.6% to 49.5%. The Company uses a zero dividend rate and the risk-free rate for Treasury Bonds with a term similar to that of the subject options. The Company recognizes the cost of an Award over the period during which the employee is required to provide service (usually the vesting period of the Award).
TripCo - Outstanding Awards
The following tables present the number and weighted average exercise price (“WAEP”) of Awards to purchase TripCo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8
681
$
14.68
Granted
59
$
19.51
Exercised
(21)
$
12.67
Forfeited/Cancelled
(149)
$
14.13
Outstanding at December 31, 2018
570
$
15.40
3.2
$
1
Exercisable at December 31, 2018
509
$
14.87
2.8
$
1
Weighted
average
remaining
Aggregate
contractual
intrinsic
Series B
WAEP
life
value
in thousands
in years
in millions
Outstanding at January 1, 2018
1,797
$
27.83
Granted
—
$
—
Exercised
—
$
—
Forfeited/Cancelled
—
$
—
Outstanding at December 31, 2018
1,797
$
27.83
6.0
$
—
Exercisable at December 31, 2018
899
$
27.83
6.0
$
—
As of December 31, 2018, the total unrecognized compensation cost related to unvested equity Awards was $5 million. Such amount will be recognized in the Company’s statements of operations over a weighted average period of approximately 1 year.
As of December 31, 2018, TripCo reserved 2.4 million shares of Series A and Series B common stock for issuance under exercise privileges of outstanding stock Awards.
TripCo - Exercises
The aggregate intrinsic value of all TripCo options exercised during the years ended December 31, 2018, 2017 and 2016 was $117 thousand, $478 thousand and $1.2 million, respectively.
TripCo — Restricted Stock
The aggregate fair value of all restricted shares of TripCo common stock that vested during the years ended December 31, 2018, 2017 and 2016 was $9 thousand, $13 thousand and $284 thousand, respectively.
As of December 31, 2018, the Company had approximately 20 thousand unvested restricted shares of Series A TripCo common stock held by certain directors, officers and employees of the Company with a weighted average GDFV of $9.42 per share.
TripAdvisor Equity Grant Awards
On June 21, 2018, TripAdvisor’s stockholders approved the 2018 Stock and Annual Incentive Plan (the “2018 Plan”) primarily for the purpose of providing sufficient reserves of shares of TripAdvisor’s common stock to ensure its ability to continue to provide new hires, employees and management with equity incentives. The number of shares reserved and available for issuance under the 2018 Plan is 6,000,000 plus the number of shares available for issuance (and not subject to outstanding awards) under the Amended and Restated 2011 Stock and Annual Incentive Plan (the “2011 Plan”), as of the effective date of the 2018 Plan. Both plans provide for the grant of stock options, stock appreciation rights, restricted stock, restricted stock units (“RSUs”), and other stock-based awards to TripAdvisor’s directors, officers, employees and consultants, although no additional awards will be granted pursuant to the 2011 Plan. Grants were valued using a volatility of 41.9% and the applicable risk free rate for an expected term of 5.5 years for the year ended December 31, 2018, volatility of 42.1% and the applicable risk free rate for an expected term of 6.1 years for the year ended December 31, 2017 and a volatility of 41.8% and the applicable risk free rate for an expected term of 4.9 years for the year ended December 31, 2016.
Performance-based stock options and RSUs vest upon achievement of certain TripAdvisor company-based performance conditions and a requisite service period. On the date of grant, the fair value of stock options is calculated using a Black-Scholes-Merton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following table presents the number, WAEP and aggregate intrinsic value of stock options to purchase TripAdvisor common stock granted under their 2011 Plan and 2018 Plan:
Weighted
Average
Remaining
Aggregate
Number of
Contractual
Intrinsic
Options
WAEP
Life
Value
in thousands
in years
in millions
Outstanding at January 1, 2018
6,853
$
52.78
Granted
762
$
43.53
Exercised
(1,162)
$
37.26
Cancelled or expired
(412)
$
61.46
Outstanding at December 31, 2018
6,041
$
54.00
6.5
$
47
Exercisable at December 31, 2018
3,217
$
61.85
4.7
$
15
The weighted average GDFV of service based stock options under their 2011 Plan and 2018 Plan was $18.11 for the year ended December 31, 2018. These stock options generally have a term of ten years from the date of grant and typically vest equally over a four year requisite service period. As of December 31, 2018, the total number of shares reserved for future stock-based awards under the 2018 Plan is approximately 13.5 million shares. TripAdvisor related stock-based compensation for the year ended December 31, 2018 was approximately $118 million. As of December 31, 2018, the total unrecognized compensation cost related to unvested TripAdvisor stock options was approximately $37 million and will be recognized over a weighted average period of approximately 2.8 years.
Restricted Stock Units and Market-based Restricted Stock Units
RSUs are stock awards that are granted to employees entitling the holder to shares of TripAdvisor common stock as the award vests. RSUs are measured at fair value based on the quoted price of TripAdvisor common stock at the date of grant. The fair value of RSUs is amortized as stock-based compensation expense over the vesting term on a straight-line basis, with the amount of compensation expense recognized at any date at least equaling the portion of the GDFV of the award that is vested at that date.
Market-based restricted stock units (“MSUs”) vest upon achievement of specified levels of market conditions. The fair value of the MSUs is estimated at the date of grant using a Monte-Carlo simulation model. The probabilities of the actual number of market-based performance units expected to vest and resultant actual number of shares of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During the year ended December 31, 2018, TripAdvisor granted approximately 3 million of primarily service-based RSUs and market-based MSUs under the 2018 Plan and the 2011 Plan. The RSUs’ fair value was measured based on the quoted price of TripAdvisor common stock at the date of grant.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and MSUs granted during 2018 was $43.38 per share. As of December 31, 2018, the total unrecognized compensation cost related to 7 million unvested TripAdvisor RSUs and MSUs outstanding was approximately $225 million which will be recognized over the remaining vesting term of approximately 2.6 years.</t>
  </si>
  <si>
    <t>Employee Benefit Plans</t>
  </si>
  <si>
    <t>(10) Employee Benefit Plans
TripAdvisor and BuySeasons sponsor 401(k) plans, which provide their employees an opportunity to make contributions to a trust for investment in TripCo common stock, as well as other mutual funds. The Company’s consolidated companies make matching contributions to the plans based on a percentage of the amount contributed by employees. Employer cash contributions related to BuySeasons and TripAdvisor were $13 million, $9 million and $9 million for the years ended December 31, 2018, 2017 and 2016, respectively.</t>
  </si>
  <si>
    <t>Related Party Transactions</t>
  </si>
  <si>
    <t xml:space="preserve">(11) Related Party Transactions
Agreement with Chairman, President and CEO
Because of the significant voting power that Gregory B. Maffei would possess upon exercise of the options granted to him on December 21, 2014 and as a result of the share exchange between Mr. Maffei and certain of our stockholders in December 2014, the Compensation Committee of the Board of Directors of TripCo (the “Board”) and members of the Board independent of Mr. Maffei determined it was appropriate to request that Mr. Maffei and TripCo enter into a standstill agreement that would cap his voting interest at 34.9%, subject to a variety of limitations and exceptions. </t>
  </si>
  <si>
    <t>Commitments and Contingencies</t>
  </si>
  <si>
    <t>(12) Commitments and Contingencies
Operating Leases
TripCo’s consolidated companies have contractual obligations in the form of operating leases for office and warehouse space for which the related expense is recorded on a monthly basis. Certain leases contain periodic rent escalation adjustments and renewal options. Rent expense related to such leases is recorded on a straight-line basis. Operating lease obligations expire at various dates with the latest maturity in December 2030.
In June 2013, TripAdvisor entered into a lease to move its headquarters to Needham, Massachusetts in 2015. TripAdvisor was the deemed owner (for accounting purposes only) of the new building during the construction period under build to suit lease accounting. As building construction began in the fourth quarter of 2013, TripAdvisor recorded project construction costs incurred by the landlord as a construction-in-progress asset and a corresponding construction financing obligation in “Property and equipment, at cost” and “Other liabilities,” respectively, in the consolidated balance sheets.
Upon completion of construction at the end of the second quarter of 2015, TripAdvisor evaluated the construction-in-progress asset and construction financing obligation for de-recognition under the criteria for “sale-leaseback” treatment under GAAP. TripAdvisor has continued economic involvement in the facility, and therefore did not meet the provisions for sale-leaseback accounting. This determination was based on TripAdvisor's continuing involvement with the property in the form of non-recourse financing to the lessor. Therefore, the lease has been accounted for as a financing obligation. Accordingly, TripAdvisor began depreciating the building asset over its estimated useful life and incurring interest expense related to the financing obligation imputed using the effective interest rate method. TripAdvisor bifurcates the lease payments into (i) a portion that is allocated to the building (a reduction to the construction financing obligation) and; (ii) a portion that is allocated to the land on which the building was constructed. The portion of the lease payments allocated to the land is treated as an operating lease that commenced in 2013. The lease costs allocated to the land are recognized as rent expense on a straight-line basis over the term of the lease and are recorded in general and administrative expense in the consolidated statements of operations. The construction financing obligation is considered a long-term finance lease obligation and is recorded to noncurrent “Other liabilities” in the consolidated balance sheets.
Excluding TripAdvisor’s corporate headquarters lease, discussed above, TripAdvisor also leases an aggregate of approximately 450,000 square feet at approximately 40 other locations across North America, Europe and Asia Pacific, in cities such as New York, Boston, London, Sydney, Barcelona, Paris and Beijing, primarily for its sales offices, subsidiary headquarters, and international management teams, pursuant to leases with various expiration dates, with the latest expiring in June 2027.
See note 2 for information on the potential impact of new lease accounting guidance on TripAdvisor’s property leases which the Company will adopt on January 1, 2019.
For the years ended December 31, 2018, 2017 and 2016, TripCo recorded rental expense of $17 million, $19 million and $21 million, respectively. The following table presents TripCo’s estimated future minimum rental payments under operating leases with non-cancelable lease terms, including TripAdvisor’s headquarters lease, that expire after December 31, 2018 (amounts in millions):
2019
$
25
2020
25
2021
24
2022
24
2023
19
Thereafter
76
$
193
Off-Balance Sheet Arrangements
TripCo did not have any other off-balance sheet arrangements that have, or are reasonably likely to have, a current or future effect on the Company’s financial condition, results of operations, liquidity, capital expenditures or capital resources.
Litigation
In the ordinary course of business, the Company and its subsidiaries are parties to legal proceedings and claims arising out of our operations. These matters may relate to claims involving patent and intellectual property rights (including alleged infringement of third-party intellectual property rights), tax matters (including value-added, excise, transient occupancy and accommodation taxes), regulatory compliance (including competition and consumer matters),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Segment Information</t>
  </si>
  <si>
    <t>(13) Segment Information
TripCo, through its ownership interests in subsidiaries and other companies, is primarily engaged in the online commerce industries. TripCo identifies its reportable segments as (A) those consolidated companie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verage sales price per unit, number of units shipped and revenue or sales per customer equivalent. In addition, TripCo reviews nonfinancial measures such as unique website visitors, conversion rates and active customers, as appropriate.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For the year ended December 31, 2018, TripCo has identified the following consolidated company as its reportable segment:
·
TripAdvisor - an online travel research company, empowering consumers to plan and maximize their travel experience.
TripCo’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Performance Measures
Years ended December 31,
2018
2017
2016
Adjusted
Adjusted
Adjusted
Revenue
OIBDA
Revenue
OIBDA
Revenue
OIBDA
amounts in millions
TripAdvisor
$
1,615
422
1,556
331
1,480
352
Corporate and other
—
(6)
13
(9)
52
(16)
Consolidated TripCo
$
1,615
416
1,569
322
1,532
336
Other Information
December 31, 2018
December 31, 2017
Total
Capital
Total
Capital
Assets
expenditures
Assets
expenditures
amounts in millions
TripAdvisor
$
5,187
61
5,387
64
Corporate and other
37
—
97
1
Consolidated TripCo
$
5,224
61
5,484
65
Revenue by Geographic Area
During the fourth quarter of 2018, the Company revised the basis in which it measures geographic revenue information to the physical location of the TripAdvisor subsidiary which generates the revenue, which is consistent with the measurement of long-lived physical assets, or property and equipment, net. All prior periods have been reclassified to conform to the current period presentation. These reclassifications had no effect on our consolidated financial statements.
December 31,
2018
2017
2016
amounts in millions
United States
$
835
815
770
United Kingdom
508
530
564
Other countries
272
224
198
Consolidated TripCo
$
1,615
1,569
1,532
Long-lived Assets by Geographic Area
December 31,
2018
2017
amounts in millions
United States
$
137
147
Other countries
17
18
Consolidated TripCo
$
154
165
The following table provides a reconciliation of consolidated Adjusted OIBDA to operating income and earnings (loss) before income taxes:
Years ended December 31,
2018
2017
2016
amounts in millions
Consolidated Adjusted OIBDA
$
416
322
336
Legal settlement
(5)
—
—
Stock-based compensation
(123)
(103)
(91)
Depreciation and amortization
(160)
(213)
(222)
Impairment of intangible assets
—
(1,798)
—
Operating income
128
(1,792)
23
Interest expense
(26)
(25)
(25)
Realized and unrealized gains (losses) on financial instruments, net
(59)
24
53
Gain (loss) on dispositions, net
—
(18)
—
Other, net
5
1
(5)
Earnings (loss) before income taxes
$
48
(1,810)
46</t>
  </si>
  <si>
    <t>Quarterly Financial Information (Unaudited)</t>
  </si>
  <si>
    <t>(14) Quarterly Financial Information (Unaudited)
1 st
2 nd
3 rd
4 th
Quarter
Quarter
Quarter
Quarter
amounts in millions, except per share amounts
2018:
Revenue
$
378
433
458
346
Operating income (loss)
$
9
34
76
9
Net earnings (loss)
$
(35)
(22)
57
(9)
Net earnings (loss) attributable to Liberty TripAdvisor Holdings, Inc. Series A and Series B stockholders
$
(31)
(39)
14
(8)
Basic earnings (loss) attributable to Liberty TripAdvisor Holdings, Inc. Series A and Series B stockholders per common share
$
(0.41)
(0.52)
0.19
(0.11)
Diluted earnings (loss) attributable to Liberty TripAdvisor Holdings, Inc. Series A and Series B stockholders per common share
$
(0.41)
(0.52)
0.19
(0.11)
1 st
2 nd
3 rd
4 th
Quarter
Quarter
Quarter
Quarter
amounts in millions, except per share amounts
2017:
Revenue
$
378
431
439
321
Operating income (loss)
$
(7)
13
16
(1,814)
Net earnings (loss)
$
(9)
(7)
(7)
(1,558)
Net earnings (loss) attributable to Liberty TripAdvisor Holdings, Inc. Series A and Series B stockholders
$
(3)
(12)
(13)
(369)
Basic earnings (loss) attributable to Liberty TripAdvisor Holdings, Inc. Series A and Series B stockholders per common share
$
(0.04)
(0.16)
(0.17)
(4.92)
Diluted earnings (loss) attributable to Liberty TripAdvisor Holdings, Inc. Series A and Series B stockholders per common share
$
(0.04)
(0.16)
(0.17)
(4.92)</t>
  </si>
  <si>
    <t>Summary of Significant Accounting Policies (Policies)</t>
  </si>
  <si>
    <t>Cash and Cash Equivalents</t>
  </si>
  <si>
    <t>Cash and Cash Equivalents
Cash equivalents consist of highly liquid investments, including money market funds and marketable debt securities, with maturities of three months or less at the time of acquisition.</t>
  </si>
  <si>
    <t>Accounts Receivable and Allowance for Doubtful Accounts</t>
  </si>
  <si>
    <t>Accounts Receivable and Allowance for Doubtful Accounts
Accounts receivable are recognized when the right to consideration becomes unconditional and are recorded net of an allowance for doubtful accounts. Such allowance aggregated $21 million and $16 million at December 31, 2018 and 2017, respectively. Our customer invoices are generally due 30 days from the time of invoicing.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t>
  </si>
  <si>
    <t>Investments</t>
  </si>
  <si>
    <t>Investments
All marketable debt and equity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si>
  <si>
    <t>Derivatives Instruments</t>
  </si>
  <si>
    <t xml:space="preserve">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t>
  </si>
  <si>
    <t>Property and Equipment</t>
  </si>
  <si>
    <t xml:space="preserve">Property and Equipment
Property and equipment consists of the following (amounts in millions):
December 31,
2018
2017
Buildings
$
123
122
Leasehold improvements
41
39
Computer equipment and purchased software
52
46
Furniture, office equipment and other
18
19
Total property and equipment
$
234
226
Property and equipment is recorded at cost, net of accumulated depreciation. Depreciation is computed using the straight-line method over the estimated useful lives of the assets, which is three to five years for computer equipment and furniture, office equipment and other. Leasehold improvements are depreciated using the straight-line method, over the shorter of the estimated useful life of the improvement or the remaining term of the lease. TripAdvisor’s building, which is considered an asset for accounting purposes, is depreciated over its estimated useful life of 40 years. See note 12 for additional information related to TripAdvisor’s building. </t>
  </si>
  <si>
    <t>Leases</t>
  </si>
  <si>
    <t>Leases
The Company, through its consolidated companies, leases facilities in several countries around the world and certain equipment under non-cancelable lease agreements. The terms of some of the lease agreements provide for rental payments on a graduated basis. Rent expense is recognized on a straight-line basis over the lease period and accrued as rent expense incurred but not paid.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t>
  </si>
  <si>
    <t>Intangible Assets</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inancial Accounting Standards Board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t>
  </si>
  <si>
    <t>Websites and Internal Use Software Development Costs</t>
  </si>
  <si>
    <t>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Impairment of Long-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t>
  </si>
  <si>
    <t>Foreign Currency Translation and Transaction Gains and Losses</t>
  </si>
  <si>
    <t>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6 million, gains of $1 million and losses of $4 million for the years ended December 31, 2018, 2017 and 2016, respectively, in other, net on our consolidated statements of operations. These amounts include gains and losses, realized and unrealized, on foreign currency forward exchange contracts.</t>
  </si>
  <si>
    <t>Revenue Recognition</t>
  </si>
  <si>
    <t>Revenue Recognition
In May 2014, the FASB issued new accounting guidance on revenue from contracts with customers, or ASC 606, Revenue from Contracts with Customers (“ASC 606”), which replaced numerous requirements in GAAP, and provides companies with a single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addition, the FASB has also issued several amendments to the standard, which clarifies certain aspects of the guidance, including principal versus agent considerations and identifying performance obligations.
In the first quarter of 2018, the Company adopted ASC 606 under the modified retrospective method for all contracts that were not completed as of January 1, 2018. Results for reporting periods beginning after January 1, 2018 are presented under the new revenue guidance, while prior period amounts are not adjusted and continue to be reported in accordance with the previous accounting policies under the historical revenue guidance, or ASC 605, Revenue Recognition .
As a result of the adoption of ASC 606, certain revenue streams, such as hotel instant booking revenue, recorded under the consumption model, which was previously recorded upon completion of the traveler stay, is now recognized upon booking. The amount of the recognized transaction price for the commission is recorded as revenue, net of the impact of estimated cancellations. TripAdvisor also recorded an adjustment to capitalize certain costs to obtain contracts for existing arrangements as of the implementation date. TripAdvisor expects the adoption of this new revenue standard will not have a material impact, either on an annual or quarterly basis, to its consolidated financial statements on an ongoing basis. Its systems and internal controls were not significantly impacted as a result of the accounting changes and TripAdvisor has made the necessary changes to its accounting policies and internal processes to support the new revenue recognition standard, including the related disclosures.
TripAdvisor recognized the cumulative effect of initial application of ASC 606 as an adjustment to the opening balance of retained earnings. TripAdvisor recorded a net increase in opening retained earnings of $4 million as of January 1, 2018 due to the cumulative impact of adoption of the new revenue guidance, resulting in a $1 million increase in TripCo’s opening retained earnings and $3 million increase in TripCo’s noncontrolling interest in equity of subsidiaries as of January 1, 2018. All other accounts were not materially impacted.
Revenue Recognition under ASC 606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under ASC 606, it recognizes revenue for only its commission on the arrangement. TripAdvisor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ripAdvisor has provided qualitative information about its performance obligations for its principal revenue streams discussed below. There was no significant revenue recognized in the year ended December 31, 2018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are discussed in more detail below and do not include a significant financing component. TripAdvisor’s customer invoices are generally due 30 days from the time of invoicing.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Total capitalized costs to obtain a contract were approximately $2 million as of December 31, 2018. These contract costs are amortized on a straight-line basis over the estimated customer life, which is based on historical customer retention rates. Amortization expense recorded to selling, general and administrative expense during year ended December 31, 2018 was not material. TripAdvisor assesses such assets for impairment when events or circumstances indicate that the carrying amount may not be recoverable.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There have been no significant adjustments to TripAdvisor’s cancellation estimates and the cancellation estimates are not material.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which is consistent with prior periods. The application of TripAdvisor’s revenue recognition policies and a description of the principal activities from which it generates revenue, are presented below.
Hotels
TripAdvisor-branded Click-based Advertising and Transaction Revenue . TripAdvisor’s largest source of Hotel revenue is generated from click-based advertising on TripAdvisor-branded websites, which is primarily comprised of contextually-relevant booking links to its travel partners’ sites. TripAdvisor’s click-based travel partners are predominantly online travel agencies, or “OTAs”, and direct suppliers in the hotel category. Click-based advertising is generally priced on a cost-per-click, or “CPC,” basis, with payments from travel partners determined by the number of travelers who click on a link multiplied by the CPC rate for each specific click. CPC rates that travel partners pay are determined in a dynamic, competitive auction process, also known as TripAdvisor’s metasearch auction. TripAdvisor records click-based advertising revenue as the click occurs and traveler leads are sent to the travel partner websites as the performance obligation is fulfilled at that time. Click-based revenue is generally billed to travel partners on a monthly basis consistent with the timing of the service.
Transaction revenue is generated from TripAdvisor’s hotel instant booking feature, which enables hotel shoppers to book directly with a travel partner, with the latter serving as the merchant of record for the transaction, without leaving TripAdvisor’s website. TripAdvisor earns a commission from its travel partners for each consumer that completes a hotel reservation on TripAdvisor’s website; based on a pre-determined commission rate. TripAdvisor’s hotel instant booking revenue includes (i) arrangements where commissions are billable on all instant booking hotel reservations; and (ii) arrangements where the commission is billable only upon the completion of the traveler’s stay resulting from the reservation. The travel partner provides the service to the traveler and TripAdvisor acts as an agent under ASC 606. TripAdvisor’s performance obligation in both arrangements is complete at the time of the booking and the commission earned is recognized upon booking, as TripAdvisor has no post-booking service obligations. The amount of revenue recognized for commissions which are billable contingent upon a traveler stay requires an estimate of the impact of cancellations using historical cancellation rates. Contract assets are recognized at the time of booking for commissions that are billable at the time of stay.
TripAdvisor-branded Display-based Advertising and Subscription Revenue . Travel partners can promote their brands in a contextually-relevant manner through a variety of display-based advertising placements on TripAdvisor websites. TripAdvisor’s display-based advertising clients are predominantly direct suppliers of hotels, airlines and cruises, as well as destination marketing organizations. TripAdvisor also sells display-based advertising to OTAs and other travel related businesses, as well as advertisers from non-travel categories. Display-based advertising is sold predominantly on a cost per thousand impressions basis. The performance obligation in TripAdvisor’s display based advertising business is to display a number of advertising impressions on TripAdvisor’s websites and TripAdvisor recognizes revenue for impressions as they are delivered. Services are generally billed monthly. TripAdvisor has applied the practical expedient to measure progress toward completion, as it has the right to invoice the customer in an amount that directly corresponds with the value to the customer of TripAdvisor’s performance to date, which is measured based on impressions delivered.
In addition, TripAdvisor offers subscription-based advertising to hoteliers, owners of B&amp;Bs and other specialty lodging properties. TripAdvisor’s performance obligation is generally to enable subscribers to advertise their businesses on TripAdvisor’s website, as well as manage and promote their website URL, email address, phone number, special offers and other information related to their business. Subscription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 advertising services are generally billed in advance of service. When prepayments are received, TripAdvisor recognizes deferred revenue for the amount of prepayment in excess of revenue recognized until the performance obligation is satisfied.
Other Hotel Revenue. TripAdvisor’s other hotel revenue primarily includes revenue from non-TripAdvisor-branded websites, such as www.bookingbuddy.com, www.cruisecritic.com, and www.onetime.com and www.smartertravel.com, which primarily includes click-based advertising and display-based advertising revenue. The performance obligations, timing of customer payments for these brands and methods of recognizing revenue are generally consistent with click-based advertising or display-based advertising revenue, as described above.
Non-Hotel
TripAdvisor provides information and services for consumers to research, book and experience activities and attractions in popular travel destinations both through Viator, its dedicated Experiences business, and on its TripAdvisor website and applications. TripAdvisor also powers travel activities and experiences booking capabilities to consumers for affiliate partners, including some of the world’s top airlines, hotel chains and online and offline travel agencies. TripAdvisor works with local tour or travel activities/experiences operators (“the supplier”) to provide consumers with access to book tours, activities and experiences (“the activity”) in popular destinations worldwide. TripAdvisor generates commissions for each booking transaction facilitated through its online reservation system. TripAdvisor provides post-booking service to the consumer until the time of the activity, which is the completion of the performance obligation. Revenue is recognized at the time that the activity occurs. TripAdvisor does not control the activity before the supplier provides the activity to its consumers and therefore acts as agent for nearly all of these transactions under ASC 606. TripAdvisor generally collects payment from the consumer at the time of booking that includes both TripAdvisor’s commission revenue and the amount due to the supplier. TripAdvisor’s commission revenue is recorded as deferred revenue until revenue is recognized, and the amount due to the supplier is recorded to deferred merchant payables on the consolidated balance sheet, until payment is made to the supplier after the completion of the activity. To a lesser extent, TripAdvisor earns commissions from third-party merchant partners, who display and promote TripAdvisor’s supplier activities on their websites to generate bookings. In these transactions, where TripAdvisor is not the merchant of record, TripAdvisor generally invoices and receives commissions directly from the third-party merchant partners. TripAdvisor’s performance obligation is to allow the third-party merchant partners to display and promote its supplier activities on their website and TripAdvisor earns a commission when consumers book and complete an activity. TripAdvisor does not control the service and act as an agent for these transactions under ASC 606. TripAdvisor’s performance obligation is complete and revenue is recognized at the time of the booking, as TripAdvisor has no post-booking obligations. TripAdvisor recognizes this revenue net of an estimate of the impact of cancellations using historical cancellation rates. Contract assets are recognized for commissions that are billable contingent upon completion of the activity.
TripAdvisor also provides information and services for consumers to research and book restaurants in popular travel destinations through its dedicated restaurant reservations business, TheFork, and on TripAdvisor’s website and applications. TheFork is an online restaurant booking platform operating on a number of websites (including www.lafourchette.com, www.eltenedor.com and www.iens.nl), with a network of restaurant partners located primarily across Europe and Australia. TripAdvisor’s bookable restaurants are available on www.thefork.com and on TripAdvisor-branded websites and mobile apps. TripAdvisor primarily generates transaction fees (or per seated diner fees) that are paid by restaurants for diners seated primarily from bookings through TheFork’s online reservation system. The transaction fee is recognized as revenue after the reservation is fulfilled, or as diners are seated by restaurant customers. Revenue is billed monthly when the transaction fees are payable, which is at the time the diner is seated. To a lesser extent, TripAdvisor also generates subscription fees for subscription-based advertising to restaurants, access to certain online reservation management services and marketing analytic tools provided by TheFork and TripAdvisor. As the performance obligation is to provide restaurants with access to these services over the subscription period, subscription fee revenue is recognized over the period of the subscription service on a straight-line basis as efforts are expended evenly throughout the contract period. Subscription fees are generally billable in advance of service. When prepayments are received, TripAdvisor recognizes deferred revenue for the amount of prepayment in excess of revenue recognized until the performance obligation is satisfied.
TripAdvisor’s Rentals businesses generate revenue primarily by offering individual property owners and managers the ability to list their properties on TripAdvisor’s websites and mobile apps thereby connecting homeowners with travelers through a free-to-list, commission-based option or, to a lesser extent, by an annual subscription-based fee structure. These properties are listed on www.flipkey.com, www.holidaylettings.co.uk, www.housetrip.com, www.niumba.com, and www.vacationhomerentals.com, and on TripAdvisor-branded websites and mobile apps. TripAdvisor earns commissions associated with rental transactions through its free-to-list model from both the traveler and the property owner or manager. TripAdvisor provides post-booking service to the travelers, property owners and managers until the time the rental commences, which is the time the performance obligation is completed. Revenue from transaction fees is recognized at the time that the rental commences. TripAdvisor acts as an agent under ASC 606, in the transactions, as TripAdvisor does not control any properties before the property owner provides the accommodation to the traveler and does not have inventory risk. TripAdvisor generally collects payment from the traveler at the time of booking that includes TripAdvisor’s commissions, which is recorded as deferred revenue until revenue is recognized, and the amount due to the property owner, which is recorded in deferred merchant payables on the consolidated balance sheet, until payment is made to the property owner after the completion of the rental. Payments for term-based subscription fees related to online advertising services for the listing of rental properties, are generally due in advance. As the performance obligation is the listing service provided to the property owner or manager over the subscription period, revenue is recognized over the period of the subscription service on a straight-line basis as efforts are expended evenly throughout the contract period. TripAdvisor recognizes deferred revenue for the amount of prepayment in excess of revenue recognized until the performance obligation is satisfied.
Practical Expedients and Exemptions
TripAdvisor expenses costs to obtain a contract as incurred, such as sales incentives, when the amortization period would have been one year or less.
TripAdvisor does not disclose the value of unsatisfied performance obligations for (i) contracts with an original expected length of one year or less and (ii) contracts for which it recognizes revenue at the amount to which it has the right to invoice for services performed.
Impact of Adoption of ASC 606
The impact of the new guidance was not meaningful as of and for the year ended December 31, 2018 for the consolidated statement of operations, consolidated balance sheet and consolidated statement of cash flows, respectively.
Disaggregation of Revenue
TripAdvisor disaggregates revenue from contracts with customers into major products/revenue sources. TripAdvisor has determined that disaggregating revenue into these categories achieves the disclosure objective to depict how the nature, amount, timing and uncertainty of revenue and cash flows are affected by economic factors. A reconciliation of disaggregated revenue to total hotel and non-hotel revenue is also included below.
Year ended
December 31,
2018
Major products/revenue sources:
(in millions)
TripAdvisor-branded click-based advertising and transaction revenue
$
TripAdvisor-branded display-based advertising and subscription revenue
Other hotel revenue
Total Hotel Revenue (1)
1,157
Non-Hotel Revenue (1)
Total Revenue
$
1,615
(1)
TripAdvisor’s revenue is recognized primarily at a point in time for both Hotel and Non-Hotel revenue.
Contract Balances
The following table provides information about the opening and closing balances of accounts receivables and contract assets from contracts with customers (in millions):
December 31,
December 31,
2018
2017
Accounts receivable
$
205
Contract assets
7
—
Total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TripAdvisor presents as deferred revenue on its consolidated balance sheets. As of January 1, 2018, TripAdvisor had $59 million recorded as deferred revenue on its consolidated balance sheet, of which $57 million was recognized in revenue and $2 million was refunded due to cancellations by travelers during the year ended December 31, 2018. The difference between the opening and closing balances of TripAdvisor’s deferred revenue primarily results from the timing differences between when TripAdvisor receives customer payments and the time in which TripAdvisor satisfies its performance obligations. The difference between the opening and closing balances of TripAdvisor’s contract assets primarily results from the timing difference between when TripAdvisor satisfies its performance obligations and the time when the principal completes the service in the transaction. There were no significant changes in contract assets or deferred revenue during the year ended December 31, 2018 related to business combinations, impairments, cumulative catch-ups or other material adjustments.</t>
  </si>
  <si>
    <t>Operating Expense</t>
  </si>
  <si>
    <t>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credit card and other booking transaction payment fees, data center costs, costs associated with prepaid tour tickets, ad serving fees, flight search fees and other transactions. Other costs include licensing, maintenance expense, computer supplies, telecom costs, content translation costs and consulting costs.</t>
  </si>
  <si>
    <t>General and Administrative</t>
  </si>
  <si>
    <t>General and Administrative
General and administrative expenses consist primarily of personnel and related overhead costs, including personnel engaged in leadership, finance, legal and human resource functions as well as professional service fees and other fees including audit, legal, tax and accounting, and other costs including bad debt expense and non-income taxes, such as sales, use and other non-income related taxes.</t>
  </si>
  <si>
    <t>Selling and Marketing</t>
  </si>
  <si>
    <t xml:space="preserve">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traffic generation costs from SEM and other online traffic costs, affiliate program commissions, display advertising, social media, other online and offline (primarily television) advertising expense, and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t>
  </si>
  <si>
    <t>Stock‑Based Compensation</t>
  </si>
  <si>
    <t>Stock-Based Compensation
As more fully described in note 9, TripCo grants to its directors, employees and employees of its subsidiaries restricted stock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Included in the accompanying consolidated statements of operations are the following amounts of stock-based compensation for the years ended December 31, 2018, 2017 and 2016 (amounts in millions):
December 31,
2018
2017
2016
Operating expense
$
52
40
40
Selling, general and administrative
71
63
51
$
123
103
91
During the years ended December 31, 2018, 2017 and 2016, TripAdvisor capitalized $13 million, $13 million and $12 million, respectively, of stock-based compensation expense as internal-use software and website development costs.
In May 2017, the FASB issued new accounting guidance that clarifies when changes to the terms or conditions of a share-based payment award must be accounted for as modifications.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The Company adopted this guidance prospectively in the first quarter of 2018. The Company believes the new guidance will likely result in fewer changes to the terms of an award being accounted for as modifications.</t>
  </si>
  <si>
    <t>Income taxes</t>
  </si>
  <si>
    <t xml:space="preserve">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Company adopted this new guidance in the first quarter of 2018 on a modified retrospective basis. Accordingly, the Company recognized the cumulative effect of initial application of this new guidance as an adjustment to the opening balance of retained earnings, which was not material to its consolidated financial statements. </t>
  </si>
  <si>
    <t>Deferred Merchant Payables</t>
  </si>
  <si>
    <t xml:space="preserve">Deferred Merchant Payables
In TripAdvisor’s Rentals free-to-list model and its Experiences businesses, TripAdvisor receives cash from travelers at the time of booking and it records these amounts, net of commissions, on its consolidated balance sheets as deferred merchant payables. TripAdvisor pays the suppliers, or the vacation rental owners and tour providers, respectively, after the travelers’ use. Therefore, it receives cash from the traveler prior to paying the suppliers and this operating cycle represents a working capital source or use of cash to TripAdvisor. TripAdvisor’s deferred merchant payables balance was $164 million and $156 million for the years ended December 31, 2018 and 2017, respectively. </t>
  </si>
  <si>
    <t>Certain Risks and Concentrations</t>
  </si>
  <si>
    <t>Certain Risks and Concentrations
The TripAdvisor business is subject to certain risks and concentrations, including concentrations related to dependence on relationships with its customers. For the years ended December 31, 2018, 2017 and 2016, TripAdvisor’s two most significant travel partners, Expedia (and its subsidiaries) and Booking Holdings Inc. (and its subsidiaries), each accounted for more than 10% of TripAdvisor’s consolidated revenue and combined accounted for approximately 37%, 43% and 46%, respectively, of its total revenue.</t>
  </si>
  <si>
    <t>Contingent Liabilities</t>
  </si>
  <si>
    <t>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The Company provides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t>
  </si>
  <si>
    <t>Comprehensive Income (Loss)</t>
  </si>
  <si>
    <t>Comprehensive Income (Loss)
Comprehensive income (loss) consists of net income (loss), cumulative foreign currency translation adjustments, and unrealized gains and losses on available-for-sale securities, net of tax.</t>
  </si>
  <si>
    <t>Earnings (Loss) per Common Share (EPS)</t>
  </si>
  <si>
    <t>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Excluded from EPS for the years ended December 31, 2018, 2017 and 2016 are 2 million, 2 million and 2 million potential common shares, respectively, because their inclusion would be antidilutive.
Years ended December 31,
2018
2017
2016
number of shares in millions
Basic EPS
74
75
75
Potentially dilutive shares
—
—
—
Diluted EPS
74
75
75</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t>
  </si>
  <si>
    <t>New Accounting Pronouncements Not yet Adopted</t>
  </si>
  <si>
    <t>New Accounting Pronouncements Not Yet Adopted
In February 2016, the FASB issued new guidance related to accounting for leases. The new standard amends the existing standards for lease accounting and includes the requirement for lessee recognition of right-of-use (ROU) assets and lease liabilities on the balance sheet for all leases with a term longer than 12 months, which will be initially measured at the present value of the future lease payments over the lease term. Under the new guidance, leases will be classified as either finance or operating leases, with classification affecting the pattern and presentation of expenses and cash flows on the consolidated financial statements. This guidance is effective for fiscal years, and interim periods within those fiscal years, beginning after December 15, 2018. In July 2018, the FASB issued additional guidance on the accounting for leases which provides companies with an additional transition method, which allows companies to recognize a cumulative-effect adjustment to the opening balance of retained earnings as of the date of adoption. Under this transition method, previously presented years’ financial positions and financial results would not be adjusted. The Company will adopt the new standard on January 1, 2019 and use the effective date as the date of initial application based on the modified retrospective approach, without adjusting the comparative periods presented. Consequentially, the Company will not update its consolidated financial statements or provide any disclosures required under the new standard for dates and periods prior to January 1, 2019.
The new guidance provides a number of optional practical expedients and exemptions available upon adoption and for ongoing accounting. The Company plans to elect the following practical expedients: 1) the “practical expedients package of three”, which allows us at transition to continue to maintain prior accounting conclusions under the existing guidance for leases as of the adoption date, such as whether any expired or existing contracts contain leases, the classification of leases, and the accounting treatment for initial direct costs; thereby not being required to reassess these positions upon adoption of the new standard; 2) the “short-term lease recognition exemption”, which allows us to forego recognition of ROU assets and lease liabilities on our consolidated balance sheet for leases with a lease term of twelve months or less and which also do not include an option to renew the lease term that we are reasonably certain to exercise; 3) elect by asset class as an accounting policy, to combine lease and non-lease components as a single component and subsequently account for the combined single component as the lease component; and 4) apply the portfolio approach to similar types of leases where the Company does not reasonably expect the outcome to differ materially from applying the new guidance to individual leases.
In anticipation of adoption, TripAdvisor has updated its accounting policies to reflect the new accounting rules within the new guidance and has completed the implementation of its lease accounting software to support the accounting process, financial reporting and the new financial disclosure requirements. TripAdvisor expects to implement certain new internal controls surrounding its lease accounting process upon the adoption of the new guidance.
The Company currently expects the primary effects of adoption of this new guidance to be as follows:
·
Office space leases. TripAdvisor’s office space leases, except for its corporate headquarters lease, are operating leases which will be recognized as ROU assets and corresponding lease liabilities on the consolidated balance sheet under the new guidance. TripAdvisor expects to recognize ROU assets ranging from $70 million to $80 million and lease liabilities of approximately $85 million to $95 million based on the present value of the remaining rental payments for office space leases as of January 1, 2019. The difference in the ROU asset and the lease liability is the result of balances already recognized related to deferred and prepaid rent balances. In addition, TripAdvisor does not expect its short-term lease costs, variable lease costs, primarily from rental payments that are adjusted periodically for inflation, and its initial direct costs to be material to the consolidated financial statements.
·
Corporate headquarters lease . TripAdvisor is deemed the owner for accounting purposes of its corporate headquarters building under existing GAAP. See note 12 for additional information on the accounting under existing GAAP for TripAdvisor’s corporate headquarters lease. Upon adoption of the new guidance, TripAdvisor expects to derecognize amounts in property and equipment, net and other long-term liabilities on the consolidated balance sheet as of December 31, 2018 of approximately $62 million and $70 million, respectively, with the difference recorded to the opening balance of retained earnings as of the adoption date. TripAdvisor expects its corporate headquarters lease to be classified and accounted for as a finance lease under the new guidance as of January 1, 2019. Accordingly, TripAdvisor expects to then recognize an ROU asset ranging from $105 million to $120 million and a lease liability of approximately $85 million to $95 million based on the initial measurement of the present value of the remaining lease payments over the remaining lease term. The difference between the ROU asset and lease liability relates to a net prepaid rent balance.
The Company does not anticipate the income tax impact to be material to its consolidated financial statements from the adoption of this guidance. It also does not expect the adoption of this new guidance will have a material impact, either on an annual or quarterly basis, to the consolidated statement of operations and consolidated statement of cash flows on a go-forward basis. The Company expects to expand financial disclosure concerning leasing activity, including qualitative and quantitative disclosures.</t>
  </si>
  <si>
    <t>Summary of Significant Accounting Policies (Tables)</t>
  </si>
  <si>
    <t>Schedule of property and equipment</t>
  </si>
  <si>
    <t>Property and equipment consists of the following (amounts in millions):
December 31,
2018
2017
Buildings
$
123
122
Leasehold improvements
41
39
Computer equipment and purchased software
52
46
Furniture, office equipment and other
18
19
Total property and equipment
$
234
226</t>
  </si>
  <si>
    <t>Schedule of disaggregation of revenue</t>
  </si>
  <si>
    <t>Year ended
December 31,
2018
Major products/revenue sources:
(in millions)
TripAdvisor-branded click-based advertising and transaction revenue
$
TripAdvisor-branded display-based advertising and subscription revenue
Other hotel revenue
Total Hotel Revenue (1)
1,157
Non-Hotel Revenue (1)
Total Revenue
$
1,615
(1)
TripAdvisor’s revenue is recognized primarily at a point in time for both Hotel and Non-Hotel revenue.</t>
  </si>
  <si>
    <t>Schedule of contract balances</t>
  </si>
  <si>
    <t>The following table provides information about the opening and closing balances of accounts receivables and contract assets from contracts with customers (in millions):
December 31,
December 31,
2018
2017
Accounts receivable
$
205
Contract assets
7
—
Total
$</t>
  </si>
  <si>
    <t>Schedule of stock-based compensation expense</t>
  </si>
  <si>
    <t>Included in the accompanying consolidated statements of operations are the following amounts of stock-based compensation for the years ended December 31, 2018, 2017 and 2016 (amounts in millions):
December 31,
2018
2017
2016
Operating expense
$
52
40
40
Selling, general and administrative
71
63
51
$
123
103
91</t>
  </si>
  <si>
    <t>Reconciliation of Basic and Diluted Weighted Average Shares</t>
  </si>
  <si>
    <t>Years ended December 31,
2018
2017
2016
number of shares in millions
Basic EPS
74
75
75
Potentially dilutive shares
—
—
—
Diluted EPS
74
75
75</t>
  </si>
  <si>
    <t>Supplemental Disclosures to Consolidated Statements of Cash Flows (Tables)</t>
  </si>
  <si>
    <t>Schedule of supplemental cash flow</t>
  </si>
  <si>
    <t>Years ended December 31,
2018
2017
2016
amounts in millions
Acquisitions and other investments, net of cash acquired:
Intangibles not subject to amortization
$
12
—
17
Intangibles subject to amortization
14
—
25
Fair value of other assets acquired
—
—
9
Net liabilities assumed
—
—
(8)
Deferred tax assets (liabilities)
(2)
—
—
Acquisitions and other investments, net of cash acquired
$
24
—
43
Cash paid for interest
$
8
13
10
Cash paid for income taxes
$
53
62
30</t>
  </si>
  <si>
    <t>Acquisitions and Dispositions (Tables)</t>
  </si>
  <si>
    <t>Schedule of purchase price allocations</t>
  </si>
  <si>
    <t>The following table presents the purchase price allocations recorded on our consolidated balance sheet for the 2018 and 2016 acquisitions (in millions):
Years ended December 31,
2018
2017
2016
amounts in millions
Goodwill
$
11
—
17
Intangible assets
14
—
25
Deferred tax liabilities, net
(2)
—
—
Net liabilities assumed
—
—
(8)
Total purchase price consideration
$
23
—
34</t>
  </si>
  <si>
    <t>Assets and Liabilities Measured at Fair Value (Tables)</t>
  </si>
  <si>
    <t>Schedule of assets and liabilities measured at fair value</t>
  </si>
  <si>
    <t>December 31, 2018
December 31, 2017
Quoted prices
Significant
Quoted prices
Significant
in active
other
in active
other
markets for
observable
markets for
observable
identical assets
inputs
identical assets
inputs
Description
Total
(Level 1)
(Level 2)
Total
(Level 1)
(Level 2)
amounts in millions
Cash equivalents
$
145
140
5
32
23
9
Marketable securities
$
15
—
15
35
—
35
Variable postpaid forward
$
20
—
20
—</t>
  </si>
  <si>
    <t>Goodwill and Other Intangible Assets (Tables)</t>
  </si>
  <si>
    <t>Schedule of changes in the carrying amount of goodwill</t>
  </si>
  <si>
    <t>Changes in the carrying amount of goodwill are as follows (amounts in millions):
Corporate
TripAdvisor
and Other
Total
Balance at January 1, 2017
$
3,694
—
3,694
Impairment (1)
(1,271)
—
(1,271)
Other (2)
22
—
22
Balance at December 31, 2017
2,445
—
2,445
Acquisition (3)
11
—
11
Other (2)
(13)
—
(13)
Balance at December 31, 2018
$
2,443
—
2,443
(1)
See discussion of impairment below.
(2)
Other changes are primarily due to foreign currency translation on goodwill.
(3)
Additions to goodwill relate to TripAdvisor’s acquisitions (see note 4).</t>
  </si>
  <si>
    <t>Schedule of intangible assets subject to amortization</t>
  </si>
  <si>
    <t>December 31, 2018
December 31, 2017
Weighted
Average
Gross
Net
Gross
Net
Remaining
carrying
Accumulated
carrying
carrying
Accumulated
carrying
Useful Life
amount
amortization
amount
amount
amortization
amount
in years
amounts in millions
Customer relationships
3
885
(761)
124
908
(735)
173
Other
4
588
(401)
187
542
(333)
209
Total
1,473
(1,162)
311
1,450
(1,068)
382</t>
  </si>
  <si>
    <t>Schedule of future amortization expense</t>
  </si>
  <si>
    <t>The estimated future amortization expense for the next five years related to intangible assets with definite lives as of December 31, 2018, assuming no subsequent impairment of the underlying assets, is as follows (amounts in millions):
2019
$
91
2020
$
86
2021
$
70
2022
$
28
2023
$
27</t>
  </si>
  <si>
    <t>Debt (Tables)</t>
  </si>
  <si>
    <t>Schedule of outstanding debt</t>
  </si>
  <si>
    <t>December 31,
December 31,
2018
2017
amounts in millions
TripAdvisor Credit Facilities
$
—
230
TripAdvisor Chinese credit facilities
—
7
TripCo margin loans
220
210
TripCo variable postpaid forward
267
264
Total consolidated TripCo debt
$
487
711
Less debt classified as current
(220)
(7)
Total long-term debt
$
267
704</t>
  </si>
  <si>
    <t>TripAdvisor</t>
  </si>
  <si>
    <t>Value of shares pledged as collateral</t>
  </si>
  <si>
    <t>Number of Shares
Pledged
as Collateral as of
Share value as of
Pledged Collateral
December 31, 2018
December 31, 2018
amounts in millions
Common Stock
18.2
$
982
Class B Common Stock
12.8
$
690</t>
  </si>
  <si>
    <t>Income Taxes (Tables)</t>
  </si>
  <si>
    <t>Schedule of income tax benefit (expense)</t>
  </si>
  <si>
    <t>Years ended
December 31,
2018
2017
2016
amounts in millions
Current:
Federal
$
(39)
(92)
(33)
State and local
(12)
(2)
(3)
Foreign
(14)
(6)
(15)
$
(65)
(100)
(51)
Deferred:
Federal
$
14
288
30
State and local
(5)
30
6
Foreign
(1)
11
16
8
329
52
Income tax benefit (expense)
$
(57)
229
1</t>
  </si>
  <si>
    <t>Schedule of income before income taxes</t>
  </si>
  <si>
    <t>Years ended
December 31,
2018
2017
2016
amounts in millions
Domestic
$
3
(1,720)
24
Foreign
45
(90)
22
Total
$
48
(1,810)
46</t>
  </si>
  <si>
    <t>Schedule of income tax benefit (expense) reconciliation to the effective tax rate</t>
  </si>
  <si>
    <t>Years ended
December 31,
2018
2017
2016
amounts in millions
Computed expected tax benefits (expense)
$
(10)
634
(16)
State and local taxes, net of federal income taxes
(14)
17
(3)
Foreign taxes, net of foreign tax credits
11
2
28
Transition tax
—
(67)
—
Change in tax rate due to Tax Act
—
139
—
Basis difference in consolidated subsidiary
(17)
(8)
6
Change in valuation allowance
(4)
(27)
(9)
Change in unrecognized tax benefits
(12)
(11)
(11)
Federal tax credits
9
8
10
Stock-based compensation
(8)
(12)
(2)
Impairment of nondeductible goodwill
—
(445)
—
Other
(12)
(1)
(2)
Income tax (expense) benefit
$
(57)
229
1</t>
  </si>
  <si>
    <t>Schedule of deferred income tax assets and liabilities</t>
  </si>
  <si>
    <t>December 31,
2018
2017
amounts in millions
Deferred tax assets:
Loss carryforwards
$
77
99
Stock-based compensation
48
40
Lease financing obligation
22
22
Other
78
60
Total deferred tax assets
225
221
Less: valuation allowance
(60)
(64)
Net deferred tax assets
165
157
Deferred tax liabilities:
Intangible assets
(387)
(392)
Investments
(41)
(38)
Other
(62)
(59)
Total deferred tax liabilities
(490)
(489)
Net deferred tax liability
$
(325)
(332)</t>
  </si>
  <si>
    <t>Schedule of reconciliation of unrecognized tax benefits</t>
  </si>
  <si>
    <t>A reconciliation of unrecognized tax benefits is as follows (amounts in millions):
Years ended
December 31,
2018
2017
2016
Balance at beginning of year
$
123
105
89
Additions based on tax positions related to the current year
11
17
16
Additions for tax positions of prior years
2
1
1
Reductions for lapse of statute of limitations
—
—
(1)
Balance at end of year
$
136
123
105</t>
  </si>
  <si>
    <t>Stock-Based Compensation (Tables)</t>
  </si>
  <si>
    <t>Schedule of stock-based compensation activity</t>
  </si>
  <si>
    <t>Weighted
average
remaining
Aggregate
contractual
intrinsic
Series A
WAEP
life
value
in thousands
in years
in millions
Outstanding at January 1, 2018
681
$
14.68
Granted
59
$
19.51
Exercised
(21)
$
12.67
Forfeited/Cancelled
(149)
$
14.13
Outstanding at December 31, 2018
570
$
15.40
3.2
$
1
Exercisable at December 31, 2018
509
$
14.87
2.8
$
1</t>
  </si>
  <si>
    <t>Weighted
average
remaining
Aggregate
contractual
intrinsic
Series B
WAEP
life
value
in thousands
in years
in millions
Outstanding at January 1, 2018
1,797
$
27.83
Granted
—
$
—
Exercised
—
$
—
Forfeited/Cancelled
—
$
—
Outstanding at December 31, 2018
1,797
$
27.83
6.0
$
—
Exercisable at December 31, 2018
899
$
27.83
6.0
$
—</t>
  </si>
  <si>
    <t>Weighted
Average
Remaining
Aggregate
Number of
Contractual
Intrinsic
Options
WAEP
Life
Value
in thousands
in years
in millions
Outstanding at January 1, 2018
6,853
$
52.78
Granted
762
$
43.53
Exercised
(1,162)
$
37.26
Cancelled or expired
(412)
$
61.46
Outstanding at December 31, 2018
6,041
$
54.00
6.5
$
47
Exercisable at December 31, 2018
3,217
$
61.85
4.7
$
15</t>
  </si>
  <si>
    <t>Commitments and Contingencies (Tables)</t>
  </si>
  <si>
    <t>Schedule of estimated future minimum rental payments under operating leases</t>
  </si>
  <si>
    <t>The following table presents TripCo’s estimated future minimum rental payments under operating leases with non-cancelable lease terms, including TripAdvisor’s headquarters lease, that expire after December 31, 2018 (amounts in millions):
2019
$
25
2020
25
2021
24
2022
24
2023
19
Thereafter
76
$
193</t>
  </si>
  <si>
    <t>Segment Information (Tables)</t>
  </si>
  <si>
    <t>Schedule of performance measures</t>
  </si>
  <si>
    <t>Years ended December 31,
2018
2017
2016
Adjusted
Adjusted
Adjusted
Revenue
OIBDA
Revenue
OIBDA
Revenue
OIBDA
amounts in millions
TripAdvisor
$
1,615
422
1,556
331
1,480
352
Corporate and other
—
(6)
13
(9)
52
(16)
Consolidated TripCo
$
1,615
416
1,569
322
1,532
336</t>
  </si>
  <si>
    <t>Schedule of other information</t>
  </si>
  <si>
    <t>December 31, 2018
December 31, 2017
Total
Capital
Total
Capital
Assets
expenditures
Assets
expenditures
amounts in millions
TripAdvisor
$
5,187
61
5,387
64
Corporate and other
37
—
97
1
Consolidated TripCo
$
5,224
61
5,484
65</t>
  </si>
  <si>
    <t>Schedule of revenue by geographic area</t>
  </si>
  <si>
    <t>December 31,
2018
2017
2016
amounts in millions
United States
$
835
815
770
United Kingdom
508
530
564
Other countries
272
224
198
Consolidated TripCo
$
1,615
1,569
1,532</t>
  </si>
  <si>
    <t>Schedule of long-lived assets by geographic area</t>
  </si>
  <si>
    <t>December 31,
2018
2017
amounts in millions
United States
$
137
147
Other countries
17
18
Consolidated TripCo
$
154
165</t>
  </si>
  <si>
    <t>Reconciliation of consolidated Adjusted OIBDA to operating income and earnings (loss) before income taxes</t>
  </si>
  <si>
    <t>Years ended December 31,
2018
2017
2016
amounts in millions
Consolidated Adjusted OIBDA
$
416
322
336
Legal settlement
(5)
—
—
Stock-based compensation
(123)
(103)
(91)
Depreciation and amortization
(160)
(213)
(222)
Impairment of intangible assets
—
(1,798)
—
Operating income
128
(1,792)
23
Interest expense
(26)
(25)
(25)
Realized and unrealized gains (losses) on financial instruments, net
(59)
24
53
Gain (loss) on dispositions, net
—
(18)
—
Other, net
5
1
(5)
Earnings (loss) before income taxes
$
48
(1,810)
46</t>
  </si>
  <si>
    <t>Quarterly Financial Information (Unaudited) (Tables)</t>
  </si>
  <si>
    <t>Schedule of quarterly financial information</t>
  </si>
  <si>
    <t>1 st
2 nd
3 rd
4 th
Quarter
Quarter
Quarter
Quarter
amounts in millions, except per share amounts
2018:
Revenue
$
378
433
458
346
Operating income (loss)
$
9
34
76
9
Net earnings (loss)
$
(35)
(22)
57
(9)
Net earnings (loss) attributable to Liberty TripAdvisor Holdings, Inc. Series A and Series B stockholders
$
(31)
(39)
14
(8)
Basic earnings (loss) attributable to Liberty TripAdvisor Holdings, Inc. Series A and Series B stockholders per common share
$
(0.41)
(0.52)
0.19
(0.11)
Diluted earnings (loss) attributable to Liberty TripAdvisor Holdings, Inc. Series A and Series B stockholders per common share
$
(0.41)
(0.52)
0.19
(0.11)
1 st
2 nd
3 rd
4 th
Quarter
Quarter
Quarter
Quarter
amounts in millions, except per share amounts
2017:
Revenue
$
378
431
439
321
Operating income (loss)
$
(7)
13
16
(1,814)
Net earnings (loss)
$
(9)
(7)
(7)
(1,558)
Net earnings (loss) attributable to Liberty TripAdvisor Holdings, Inc. Series A and Series B stockholders
$
(3)
(12)
(13)
(369)
Basic earnings (loss) attributable to Liberty TripAdvisor Holdings, Inc. Series A and Series B stockholders per common share
$
(0.04)
(0.16)
(0.17)
(4.92)
Diluted earnings (loss) attributable to Liberty TripAdvisor Holdings, Inc. Series A and Series B stockholders per common share
$
(0.04)
(0.16)
(0.17)
(4.92)</t>
  </si>
  <si>
    <t>Basis of Presentation - Description of Business (Details)</t>
  </si>
  <si>
    <t>Dec. 31, 2018item</t>
  </si>
  <si>
    <t>Number of markets have localized versions of the website</t>
  </si>
  <si>
    <t>Number of languages for the website</t>
  </si>
  <si>
    <t>Summary of Significant Accounting Policies (Details) - USD ($) $ in Millions</t>
  </si>
  <si>
    <t>Allowance for doubtful accounts</t>
  </si>
  <si>
    <t>Customer invoices due</t>
  </si>
  <si>
    <t>30 days</t>
  </si>
  <si>
    <t>Maximum invested cash maturity period</t>
  </si>
  <si>
    <t>18 months</t>
  </si>
  <si>
    <t>Maximum security maturity period</t>
  </si>
  <si>
    <t>3 years</t>
  </si>
  <si>
    <t>Total property and equipment</t>
  </si>
  <si>
    <t>Foreign currency exchange gain (loss)</t>
  </si>
  <si>
    <t>Buildings</t>
  </si>
  <si>
    <t>Leasehold improvements</t>
  </si>
  <si>
    <t>Computer equipment and purchased software</t>
  </si>
  <si>
    <t>Furniture, office equipment and other</t>
  </si>
  <si>
    <t>Furniture, office equipment and other | Minimum</t>
  </si>
  <si>
    <t>Property estimated useful life</t>
  </si>
  <si>
    <t>Furniture, office equipment and other | Maximum</t>
  </si>
  <si>
    <t>5 years</t>
  </si>
  <si>
    <t>TripAdvisor | Buildings</t>
  </si>
  <si>
    <t>40 years</t>
  </si>
  <si>
    <t>Summary of Significant Accounting Policies - Impact of Adoption of ASC 606 (Details) - USD ($) $ in Millions</t>
  </si>
  <si>
    <t>Jan. 01, 2018</t>
  </si>
  <si>
    <t>Revenue, Initial Application Period Cumulative Effect Transition [Line Items]</t>
  </si>
  <si>
    <t>Impact of Accounting ASC 606 | ASU 2014-09</t>
  </si>
  <si>
    <t>Capitalized contract costs</t>
  </si>
  <si>
    <t>Maximum subscription advertising service contact period</t>
  </si>
  <si>
    <t>1 year</t>
  </si>
  <si>
    <t>Practical expedient, incremental costs</t>
  </si>
  <si>
    <t>true</t>
  </si>
  <si>
    <t>Practical expedient, remaining performance obligation</t>
  </si>
  <si>
    <t>TripAdvisor | Impact of Accounting ASC 606 | ASU 2014-09</t>
  </si>
  <si>
    <t>Summary of Significant Accounting Policies - Disaggregation of Revenue (Details) - TripAdvisor $ in Millions</t>
  </si>
  <si>
    <t>Dec. 31, 2018USD ($)</t>
  </si>
  <si>
    <t>Disaggregation of Revenue [Line Items]</t>
  </si>
  <si>
    <t>Revenue</t>
  </si>
  <si>
    <t>Hotel</t>
  </si>
  <si>
    <t>TripAdvisor-branded click-based Advertising and Transaction Revenue</t>
  </si>
  <si>
    <t>TripAdvisor-branded display-based Advertising and Subscription Revenue</t>
  </si>
  <si>
    <t>Other Hotel Revenue</t>
  </si>
  <si>
    <t>Non-Hotel</t>
  </si>
  <si>
    <t>Summary of Significant Accounting Policies - Contract Balances (Details) - USD ($) $ in Millions</t>
  </si>
  <si>
    <t>Accounts receivable</t>
  </si>
  <si>
    <t>Contract assets</t>
  </si>
  <si>
    <t>Contract with customer revenue recognized</t>
  </si>
  <si>
    <t>Reversal of revenue recognized due to cancellation by travelers</t>
  </si>
  <si>
    <t>Summary of Significant Accounting Policies - Stock-Based Compensation (Details) - USD ($) $ in Millions</t>
  </si>
  <si>
    <t>Share-based Compensation Arrangement by Share-based Payment Award, Compensation Cost [Line Items]</t>
  </si>
  <si>
    <t>Operating expense</t>
  </si>
  <si>
    <t>Selling, general and administrative</t>
  </si>
  <si>
    <t>Capitalized Stock Based Compensation</t>
  </si>
  <si>
    <t>Summary of Significant Accounting Policies - Deferred Merchant Payables, Certain Risks and Concentrations, Earnings (Loss) per Common Share (Details) shares in Millions, $ in Millions</t>
  </si>
  <si>
    <t>Dec. 31, 2018USD ($)itemshares</t>
  </si>
  <si>
    <t>Dec. 31, 2017USD ($)itemshares</t>
  </si>
  <si>
    <t>Dec. 31, 2016itemshares</t>
  </si>
  <si>
    <t>Earnings (Loss) Per Common Share (EPS)</t>
  </si>
  <si>
    <t>Antidilutive Securities Excluded from Computation of Earnings Per Share, Amount</t>
  </si>
  <si>
    <t>Basic EPS (In Shares)</t>
  </si>
  <si>
    <t>Diluted EPS (In Shares)</t>
  </si>
  <si>
    <t>Product Information [Line Items]</t>
  </si>
  <si>
    <t>Deferred merchant payable | $</t>
  </si>
  <si>
    <t>Number of most significant travel partners | item</t>
  </si>
  <si>
    <t>TripAdvisor | Expedia and Booking Holdings Inc. | Customer | Revenue</t>
  </si>
  <si>
    <t>Customer concentration (as a percent)</t>
  </si>
  <si>
    <t>37.00%</t>
  </si>
  <si>
    <t>43.00%</t>
  </si>
  <si>
    <t>46.00%</t>
  </si>
  <si>
    <t>Summary of Significant Accounting Policies - Recent Accounting Pronouncements (Details) - USD ($) $ in Millions</t>
  </si>
  <si>
    <t>Jan. 01, 2019</t>
  </si>
  <si>
    <t>New Accounting Pronouncements or Change in Accounting Principle [Line Items]</t>
  </si>
  <si>
    <t>Other long term liabilities</t>
  </si>
  <si>
    <t>TripAdvisor | ASU 2016-02 | Forecast</t>
  </si>
  <si>
    <t>TripAdvisor | ASU 2016-02 | Forecast | Minimum</t>
  </si>
  <si>
    <t>ROU assets</t>
  </si>
  <si>
    <t>Operating Lease, Liability</t>
  </si>
  <si>
    <t>Finance lease, ROU asset</t>
  </si>
  <si>
    <t>Finance lease liability</t>
  </si>
  <si>
    <t>TripAdvisor | ASU 2016-02 | Forecast | Maximum</t>
  </si>
  <si>
    <t>Supplemental Disclosures to Consolidated Statements of Cash Flows (Details) - USD ($) $ in Millions</t>
  </si>
  <si>
    <t>Acquisitions and other investments, net of cash acquired:</t>
  </si>
  <si>
    <t>Intangibles not subject to amortization</t>
  </si>
  <si>
    <t>Intangibles subject to amortization</t>
  </si>
  <si>
    <t>Fair value of other assets acquired</t>
  </si>
  <si>
    <t>Net liabilities assumed</t>
  </si>
  <si>
    <t>Deferred tax assets (liabilities)</t>
  </si>
  <si>
    <t>Acquisitions and other investments, net of cash acquired</t>
  </si>
  <si>
    <t>Cash paid for interest</t>
  </si>
  <si>
    <t>Cash paid for income taxes</t>
  </si>
  <si>
    <t>Supplemental Disclosures to Consolidated Statements of Cash Flows - Recasting Restricted Cash (Details) - USD ($)</t>
  </si>
  <si>
    <t>Dec. 31, 2015</t>
  </si>
  <si>
    <t>Cash, cash equivalents and restricted cash</t>
  </si>
  <si>
    <t>Restatement Adjustment | ASU 2016-18</t>
  </si>
  <si>
    <t>Acquisitions and Dispositions (Details) $ in Millions</t>
  </si>
  <si>
    <t>Dec. 31, 2018USD ($)item</t>
  </si>
  <si>
    <t>Dec. 31, 2016USD ($)item</t>
  </si>
  <si>
    <t>Dec. 31, 2017USD ($)</t>
  </si>
  <si>
    <t>Acquisitions</t>
  </si>
  <si>
    <t>TripAdvisor | 2018 Acquisitions</t>
  </si>
  <si>
    <t>TripAdvisor, Inc. transactions</t>
  </si>
  <si>
    <t>Cash consideration for acquisition</t>
  </si>
  <si>
    <t>Number of businesses acquired | item</t>
  </si>
  <si>
    <t>Intangible assets</t>
  </si>
  <si>
    <t>Deferred tax liabilities, net</t>
  </si>
  <si>
    <t>Total purchase price consideration</t>
  </si>
  <si>
    <t>Definite-lived intangible assets weighted-average life</t>
  </si>
  <si>
    <t>8 years</t>
  </si>
  <si>
    <t>TripAdvisor | 2018 Acquisitions | Customer relationships</t>
  </si>
  <si>
    <t>TripAdvisor | 2018 Acquisitions | Technology-Based Intangible Assets</t>
  </si>
  <si>
    <t>TripAdvisor | 2016 Acquisitions</t>
  </si>
  <si>
    <t>Acquisition purchase price</t>
  </si>
  <si>
    <t>Cash Acquired from Acquisition</t>
  </si>
  <si>
    <t>Business Combination, Contingent Consideration, Liability</t>
  </si>
  <si>
    <t>6 years</t>
  </si>
  <si>
    <t>TripAdvisor | 2016 Acquisitions | Trade Names</t>
  </si>
  <si>
    <t>TripAdvisor | 2016 Acquisitions | Customer Lists and Relationships</t>
  </si>
  <si>
    <t>TripAdvisor | 2016 Acquisitions | Subscriber Relationships</t>
  </si>
  <si>
    <t>TripAdvisor | 2016 Acquisitions | Technology-Based Intangible Assets</t>
  </si>
  <si>
    <t>Acquisitions and Dispositions (Details) - USD ($) $ in Millions</t>
  </si>
  <si>
    <t>Income Statement, Balance Sheet and Additional Disclosures by Disposal Groups, Including Discontinued Operations [Line Items]</t>
  </si>
  <si>
    <t>Gain (Loss) on Dispositions, Net</t>
  </si>
  <si>
    <t>Buy Seasons | Disposed of by Sale</t>
  </si>
  <si>
    <t>Disposal Group, Including Discontinued Operation, Revenue</t>
  </si>
  <si>
    <t>Disposal Group Net Earnings Loss</t>
  </si>
  <si>
    <t>Assets and Liabilities Measured at Fair Value (Details) shares in Millions</t>
  </si>
  <si>
    <t>Jun. 23, 2016USD ($)</t>
  </si>
  <si>
    <t>Jun. 06, 2016$ / itemshares</t>
  </si>
  <si>
    <t>Variable postpaid forward</t>
  </si>
  <si>
    <t>Fair Value, Assets and Liabilities Measured on Recurring and Nonrecurring Basis [Line Items]</t>
  </si>
  <si>
    <t>Debt Instrument, Face Amount</t>
  </si>
  <si>
    <t>Forward Contracts</t>
  </si>
  <si>
    <t>Derivative, Floor Price | $ / item</t>
  </si>
  <si>
    <t>Derivative, Cap Price | $ / item</t>
  </si>
  <si>
    <t>Forward Contracts | Variable postpaid forward</t>
  </si>
  <si>
    <t>TripAdvisor | Forward Contracts</t>
  </si>
  <si>
    <t>Forward Contract Shares indexed | shares</t>
  </si>
  <si>
    <t>Recurring</t>
  </si>
  <si>
    <t>Cash equivalents</t>
  </si>
  <si>
    <t>Marketable securities</t>
  </si>
  <si>
    <t>Recurring | Variable postpaid forward</t>
  </si>
  <si>
    <t>Derivative Asset</t>
  </si>
  <si>
    <t>Recurring | Level 1</t>
  </si>
  <si>
    <t>Recurring | Level 2</t>
  </si>
  <si>
    <t>Recurring | Level 2 | Variable postpaid forward</t>
  </si>
  <si>
    <t>Goodwill and Other Intangible Assets (Details) - USD ($)</t>
  </si>
  <si>
    <t>Goodwill, beginning balance</t>
  </si>
  <si>
    <t>Acquisition</t>
  </si>
  <si>
    <t>Impairment</t>
  </si>
  <si>
    <t>Other</t>
  </si>
  <si>
    <t>Goodwill, ending balance</t>
  </si>
  <si>
    <t>Intangible Assets subject to amortization</t>
  </si>
  <si>
    <t>Gross carrying amount</t>
  </si>
  <si>
    <t>Accumulated amortization</t>
  </si>
  <si>
    <t>Net carrying amount</t>
  </si>
  <si>
    <t>Amortization expense</t>
  </si>
  <si>
    <t>Future amortization expense</t>
  </si>
  <si>
    <t>Impairments</t>
  </si>
  <si>
    <t>Impairment expense</t>
  </si>
  <si>
    <t>Customer relationships</t>
  </si>
  <si>
    <t>Weighted Average Remaining Useful Life</t>
  </si>
  <si>
    <t>4 years</t>
  </si>
  <si>
    <t>Goodwill, Impaired, Accumulated Impairment Loss</t>
  </si>
  <si>
    <t>TripAdvisor | Trademarks</t>
  </si>
  <si>
    <t>Impairment of Intangible Assets (Excluding Goodwill)</t>
  </si>
  <si>
    <t>Debt (Details) shares in Millions</t>
  </si>
  <si>
    <t>Nov. 07, 2017</t>
  </si>
  <si>
    <t>Aug. 21, 2014USD ($)agreement</t>
  </si>
  <si>
    <t>Jun. 30, 2015USD ($)</t>
  </si>
  <si>
    <t>Dec. 31, 2016USD ($)</t>
  </si>
  <si>
    <t>Dec. 31, 2018CNY (¥)shares</t>
  </si>
  <si>
    <t>Dec. 31, 2018USD ($)shares</t>
  </si>
  <si>
    <t>May 31, 2017USD ($)</t>
  </si>
  <si>
    <t>Sep. 07, 2016USD ($)</t>
  </si>
  <si>
    <t>Jun. 26, 2015USD ($)</t>
  </si>
  <si>
    <t>Debt Financing</t>
  </si>
  <si>
    <t>Total debt</t>
  </si>
  <si>
    <t>Less: debt classified as current</t>
  </si>
  <si>
    <t>Total long-term debt</t>
  </si>
  <si>
    <t>Repayments of long term debt</t>
  </si>
  <si>
    <t>Foreign Earnings Repatriated</t>
  </si>
  <si>
    <t>TripAdvisor's Chinese subsidiaries</t>
  </si>
  <si>
    <t>Number of credit facilities | item</t>
  </si>
  <si>
    <t>Revolving Credit Facility | TripAdvisor</t>
  </si>
  <si>
    <t>Margin loan member</t>
  </si>
  <si>
    <t>Paid-in-Kind Interest</t>
  </si>
  <si>
    <t>Margin loan member | TripSPV</t>
  </si>
  <si>
    <t>Debt instrument, number of instruments | agreement</t>
  </si>
  <si>
    <t>Total borrowings</t>
  </si>
  <si>
    <t>Margin loan member | TripSPV | Redemption period one</t>
  </si>
  <si>
    <t>Initial redemption period</t>
  </si>
  <si>
    <t>6 months</t>
  </si>
  <si>
    <t>Margin loan member | LIBOR | TripSPV</t>
  </si>
  <si>
    <t>Variable rate basis</t>
  </si>
  <si>
    <t>LIBOR</t>
  </si>
  <si>
    <t>Margin loan member | LIBOR | TripSPV | Redemption period one</t>
  </si>
  <si>
    <t>Margin</t>
  </si>
  <si>
    <t>3.65%</t>
  </si>
  <si>
    <t>Margin loan member | LIBOR | TripSPV | Redemption period two</t>
  </si>
  <si>
    <t>3.25%</t>
  </si>
  <si>
    <t>Margin Loan Amendment 1</t>
  </si>
  <si>
    <t>Debt Instrument Term</t>
  </si>
  <si>
    <t>LIBOR.</t>
  </si>
  <si>
    <t>2.00%</t>
  </si>
  <si>
    <t>Outstanding Margin Loan Balance If Initial Margin Call Threshold is Met</t>
  </si>
  <si>
    <t>Margin Loan Amendment 2</t>
  </si>
  <si>
    <t>2.40%</t>
  </si>
  <si>
    <t>Chinese Credit facilities | TripAdvisor's Chinese subsidiaries</t>
  </si>
  <si>
    <t>2015 Credit Facilities | Revolving Credit Facility | TripAdvisor</t>
  </si>
  <si>
    <t>Maximum borrowing capacity</t>
  </si>
  <si>
    <t>Commitment fee</t>
  </si>
  <si>
    <t>0.15%</t>
  </si>
  <si>
    <t>Interest rate</t>
  </si>
  <si>
    <t>2.74%</t>
  </si>
  <si>
    <t>Remaining borrowing capacity</t>
  </si>
  <si>
    <t>2015 Credit Facilities | Revolving Credit Facility | ABR | TripAdvisor</t>
  </si>
  <si>
    <t>ABR</t>
  </si>
  <si>
    <t>2015 Credit Facilities | Revolving Credit Facility | Prime Rate | TripAdvisor</t>
  </si>
  <si>
    <t>Prime Rate</t>
  </si>
  <si>
    <t>2015 Credit Facilities | Revolving Credit Facility | New York Fed Bank Rate | TripAdvisor</t>
  </si>
  <si>
    <t>New York Fed Bank Rate</t>
  </si>
  <si>
    <t>0.50%</t>
  </si>
  <si>
    <t>2015 Credit Facilities | Revolving Credit Facility | Adjusted LIBOR | TripAdvisor</t>
  </si>
  <si>
    <t>Adjusted LIBOR</t>
  </si>
  <si>
    <t>1.00%</t>
  </si>
  <si>
    <t>2015 Credit Facilities | Revolving Credit Facility | Eurocurrency spread | TripAdvisor</t>
  </si>
  <si>
    <t>Eurocurrency</t>
  </si>
  <si>
    <t>2015 Credit Facilities | Letter of Credit | TripAdvisor</t>
  </si>
  <si>
    <t>2015 Credit Facilities | Same-day notice borrowings | TripAdvisor</t>
  </si>
  <si>
    <t>2016 Credit Facility | Revolving Credit Facility | TripAdvisor</t>
  </si>
  <si>
    <t>Chinese Credit Facility-BOA | TripAdvisor's Chinese subsidiaries</t>
  </si>
  <si>
    <t>Chinese Credit Facility-BOA | Chinese Credit facilities | People's Bank of China base rate | TripAdvisor's Chinese subsidiaries</t>
  </si>
  <si>
    <t>Chinese Credit Facility-JPM | Chinese Credit facilities | TripAdvisor's Chinese subsidiaries</t>
  </si>
  <si>
    <t>5.00%</t>
  </si>
  <si>
    <t>Chinese Credit Facility-JPM | Chinese Credit facilities | People's Bank of China base rate | TripAdvisor's Chinese subsidiaries</t>
  </si>
  <si>
    <t>Series A | Margin loan member | TripAdvisor</t>
  </si>
  <si>
    <t>Shares pledged as collateral under loan | shares</t>
  </si>
  <si>
    <t>Share value</t>
  </si>
  <si>
    <t>Series B | Margin loan member | TripAdvisor</t>
  </si>
  <si>
    <t>Forward Contracts | Margin loan member</t>
  </si>
  <si>
    <t>Payment of paid-in-kind interest</t>
  </si>
  <si>
    <t>Derivative contract term</t>
  </si>
  <si>
    <t>Accreted loan total at maturity</t>
  </si>
  <si>
    <t>Minimum | 2015 Credit Facilities | Revolving Credit Facility | TripAdvisor</t>
  </si>
  <si>
    <t>Minimum | 2015 Credit Facilities | Revolving Credit Facility | ABR | TripAdvisor</t>
  </si>
  <si>
    <t>0.25%</t>
  </si>
  <si>
    <t>Minimum | 2015 Credit Facilities | Revolving Credit Facility | Eurocurrency spread | TripAdvisor</t>
  </si>
  <si>
    <t>1.25%</t>
  </si>
  <si>
    <t>Maximum | 2015 Credit Facilities | Revolving Credit Facility | TripAdvisor</t>
  </si>
  <si>
    <t>0.30%</t>
  </si>
  <si>
    <t>Maximum | 2015 Credit Facilities | Revolving Credit Facility | ABR | TripAdvisor</t>
  </si>
  <si>
    <t>Maximum | 2015 Credit Facilities | Revolving Credit Facility | Eurocurrency spread | TripAdvisor</t>
  </si>
  <si>
    <t>Income Taxes (Details) - USD ($) $ in Millions</t>
  </si>
  <si>
    <t>Effect of Tax Cuts and Jobs Act of 2017 Accounting Incomplete, Provisional [Abstract]</t>
  </si>
  <si>
    <t>Effective Income Tax Rate Reconciliation, at Federal Statutory Income Tax Rate, Percent</t>
  </si>
  <si>
    <t>21.00%</t>
  </si>
  <si>
    <t>35.00%</t>
  </si>
  <si>
    <t>Transition tax payment period</t>
  </si>
  <si>
    <t>Current:</t>
  </si>
  <si>
    <t>Federal</t>
  </si>
  <si>
    <t>State and local</t>
  </si>
  <si>
    <t>Foreign</t>
  </si>
  <si>
    <t>Total current income tax expense</t>
  </si>
  <si>
    <t>Deferred:</t>
  </si>
  <si>
    <t>Total deferred income tax expense</t>
  </si>
  <si>
    <t>Income before income taxes</t>
  </si>
  <si>
    <t>Domestic</t>
  </si>
  <si>
    <t>Differences between provision for income taxes and income tax expense computed by applying federal rates</t>
  </si>
  <si>
    <t>Computed expected tax benefits (expense)</t>
  </si>
  <si>
    <t>State and local taxes, net of federal income taxes</t>
  </si>
  <si>
    <t>Foreign taxes, net of foreign tax credits</t>
  </si>
  <si>
    <t>Transition tax</t>
  </si>
  <si>
    <t>Change in tax rate due to Tax Act</t>
  </si>
  <si>
    <t>Basis difference in consolidated subsidiary</t>
  </si>
  <si>
    <t>Change in valuation allowance</t>
  </si>
  <si>
    <t>Change in unrecognized tax benefits</t>
  </si>
  <si>
    <t>Federal tax credits</t>
  </si>
  <si>
    <t>Impairment of nondeductible goodwill</t>
  </si>
  <si>
    <t>One-time transition tax for accumulated foreign earnings</t>
  </si>
  <si>
    <t>Net tax benefit due to corporate rate reduction</t>
  </si>
  <si>
    <t>Deferred tax assets:</t>
  </si>
  <si>
    <t>Loss carryforwards</t>
  </si>
  <si>
    <t>Lease financing obligation</t>
  </si>
  <si>
    <t>Total deferred tax assets</t>
  </si>
  <si>
    <t>Less: valuation allowance</t>
  </si>
  <si>
    <t>Net deferred tax assets</t>
  </si>
  <si>
    <t>Deferred tax liabilities:</t>
  </si>
  <si>
    <t>Total deferred tax liabilities</t>
  </si>
  <si>
    <t>Net deferred tax liability</t>
  </si>
  <si>
    <t>Deferred tax balance sheet classification</t>
  </si>
  <si>
    <t>Noncurrent deferred tax liability</t>
  </si>
  <si>
    <t>Valuation allowance income tax expense affect</t>
  </si>
  <si>
    <t>TripCo</t>
  </si>
  <si>
    <t>Undistributed earnings of certain foreign combined companies</t>
  </si>
  <si>
    <t>Remaining undistributed foreign earnings indefinitely reinvested</t>
  </si>
  <si>
    <t>Operating loss carryforwards</t>
  </si>
  <si>
    <t>Unrecognized tax benefits</t>
  </si>
  <si>
    <t>Balance at beginning of year</t>
  </si>
  <si>
    <t>Additions based on tax positions related to the current year</t>
  </si>
  <si>
    <t>Additions for tax positions of prior years</t>
  </si>
  <si>
    <t>Reductions for lapse of statute of limitations</t>
  </si>
  <si>
    <t>Balance at end of year</t>
  </si>
  <si>
    <t>Unrecognized tax benefit that would impact effective rate</t>
  </si>
  <si>
    <t>Accrued interest and penalties related to uncertain tax positions</t>
  </si>
  <si>
    <t>Minimum</t>
  </si>
  <si>
    <t>Income Tax Examination, Estimate of Possible Loss</t>
  </si>
  <si>
    <t>Maximum</t>
  </si>
  <si>
    <t>Operating loss carryforwards not expected to be utilized</t>
  </si>
  <si>
    <t>Stock-Based Compensation - TripCo Outstanding Awards (Details) - USD ($)</t>
  </si>
  <si>
    <t>Jun. 21, 2018</t>
  </si>
  <si>
    <t>Allocated Share-based Compensation Expense</t>
  </si>
  <si>
    <t>2011 Plan | TripAdvisor</t>
  </si>
  <si>
    <t>Fair value assumptions</t>
  </si>
  <si>
    <t>Expected term</t>
  </si>
  <si>
    <t>6 years 1 month 6 days</t>
  </si>
  <si>
    <t>4 years 10 months 24 days</t>
  </si>
  <si>
    <t>Volatility rate (as a percent)</t>
  </si>
  <si>
    <t>42.10%</t>
  </si>
  <si>
    <t>41.80%</t>
  </si>
  <si>
    <t>2014 Plan</t>
  </si>
  <si>
    <t>Additional disclosures</t>
  </si>
  <si>
    <t>Unvested value not yet recognized</t>
  </si>
  <si>
    <t>Weighted average period the unrecognized compensation cost will be recognized</t>
  </si>
  <si>
    <t>Common Stock, Capital Shares Reserved for Future Issuance</t>
  </si>
  <si>
    <t>2018 Plan | TripAdvisor</t>
  </si>
  <si>
    <t>Number of shares available for grant</t>
  </si>
  <si>
    <t>2011 and 2018 Plans | TripAdvisor</t>
  </si>
  <si>
    <t>5 years 6 months</t>
  </si>
  <si>
    <t>41.90%</t>
  </si>
  <si>
    <t>Weighted average exercise price, grant date fair value (in dollars per share)</t>
  </si>
  <si>
    <t>Stock Options | 2014 Plan</t>
  </si>
  <si>
    <t>Maximum number of shares</t>
  </si>
  <si>
    <t>Volatility rate, minimum (as a percent)</t>
  </si>
  <si>
    <t>40.60%</t>
  </si>
  <si>
    <t>Volatility rate, maximum (as a percent)</t>
  </si>
  <si>
    <t>49.50%</t>
  </si>
  <si>
    <t>Dividend</t>
  </si>
  <si>
    <t>Stock options exercised intrinsic value</t>
  </si>
  <si>
    <t>Stock Options | 2014 Plan | Series A</t>
  </si>
  <si>
    <t>Vesting period</t>
  </si>
  <si>
    <t>Share-based Compensation Arrangement by Share-based Payment Award, Options, Outstanding [Roll Forward]</t>
  </si>
  <si>
    <t>Options outstanding</t>
  </si>
  <si>
    <t>Granted</t>
  </si>
  <si>
    <t>Exercised</t>
  </si>
  <si>
    <t>Cancelled or expired</t>
  </si>
  <si>
    <t>Options exercisable</t>
  </si>
  <si>
    <t>WAEP</t>
  </si>
  <si>
    <t>Weighted average grant date fair value, options (in dollars per share)</t>
  </si>
  <si>
    <t>Weighted average exercise price, options outstanding (in dollars per share)</t>
  </si>
  <si>
    <t>Weighted average exercise price, options granted (in dollars per share)</t>
  </si>
  <si>
    <t>Weighted average exercise price, options exercised (in dollars per share)</t>
  </si>
  <si>
    <t>Weighted average exercise price, options forfeited/cancelled (in dollars per share)</t>
  </si>
  <si>
    <t>Weighted average exercise price, options exercisable (in dollars per share)</t>
  </si>
  <si>
    <t>Weighted average remaining contractual term outstanding</t>
  </si>
  <si>
    <t>3 years 2 months 12 days</t>
  </si>
  <si>
    <t>Weighted average remaining contractual term exercisable</t>
  </si>
  <si>
    <t>2 years 9 months 18 days</t>
  </si>
  <si>
    <t>Outstanding, aggregate intrinsic value</t>
  </si>
  <si>
    <t>Exercisable, aggregate intrinsic value</t>
  </si>
  <si>
    <t>Stock Options | 2014 Plan | Series B</t>
  </si>
  <si>
    <t>Stock Options | 2011 and 2018 Plans | TripAdvisor</t>
  </si>
  <si>
    <t>6 years 6 months</t>
  </si>
  <si>
    <t>4 years 8 months 12 days</t>
  </si>
  <si>
    <t>Unrecognized compensation cost, unvested options (in dollars)</t>
  </si>
  <si>
    <t>RSUs and MSUs | 2011 and 2018 Plans | TripAdvisor</t>
  </si>
  <si>
    <t>2 years 7 months 6 days</t>
  </si>
  <si>
    <t>Weighted average grant date fair value, granted during period RSUs and MSUs (in dollars per share)</t>
  </si>
  <si>
    <t>RSUs and MSUs granted (in shares)</t>
  </si>
  <si>
    <t>Unrecognized compensation cost, unvested RSUs and MSUs</t>
  </si>
  <si>
    <t>Unvested RSUs and MSUs (in shares)</t>
  </si>
  <si>
    <t>Employee Stock Option Excluding Assumed Options | 2011 and 2018 Plans | TripAdvisor</t>
  </si>
  <si>
    <t>Term of awards</t>
  </si>
  <si>
    <t>10 years</t>
  </si>
  <si>
    <t>Restricted Stock | 2014 Plan</t>
  </si>
  <si>
    <t>Share-based Compensation Arrangement by Share-based Payment Award, Equity Instruments Other than Options, Vested in Period, Fair Value</t>
  </si>
  <si>
    <t>Restricted Stock | 2014 Plan | Series A</t>
  </si>
  <si>
    <t>Share-based Compensation Arrangement by Share-based Payment Award, Equity Instruments Other than Options, Nonvested, Weighted Average Grant Date Fair Value</t>
  </si>
  <si>
    <t>Minimum | Stock Options | 2014 Plan</t>
  </si>
  <si>
    <t>7 years</t>
  </si>
  <si>
    <t>4 years 9 months 18 days</t>
  </si>
  <si>
    <t>Maximum | Stock Options | 2014 Plan</t>
  </si>
  <si>
    <t>5 years 8 months 12 days</t>
  </si>
  <si>
    <t>Employee Benefit Plans (Details) - USD ($) $ in Millions</t>
  </si>
  <si>
    <t>Employer cash contributions</t>
  </si>
  <si>
    <t>Related Party Transactions (Details)</t>
  </si>
  <si>
    <t>Chairman, Chief Executive Officer and President</t>
  </si>
  <si>
    <t>Related Party Transaction [Line Items]</t>
  </si>
  <si>
    <t>Standstill Agreement Cap</t>
  </si>
  <si>
    <t>34.90%</t>
  </si>
  <si>
    <t>Commitments and Contingencies (Details) $ in Millions</t>
  </si>
  <si>
    <t>Dec. 31, 2018USD ($)ft²location</t>
  </si>
  <si>
    <t>Operating leases</t>
  </si>
  <si>
    <t>Rental expense</t>
  </si>
  <si>
    <t>Estimated future minimum rental payments</t>
  </si>
  <si>
    <t>Thereafter</t>
  </si>
  <si>
    <t>TripAdvisor | Other leased locations</t>
  </si>
  <si>
    <t>Leased area (in square feet) | ft²</t>
  </si>
  <si>
    <t>Number of locations | location</t>
  </si>
  <si>
    <t>Segment Information - Performance Measures and Other Information (Details) - USD ($) $ in Millions</t>
  </si>
  <si>
    <t>3 Months Ended</t>
  </si>
  <si>
    <t>Sep. 30, 2018</t>
  </si>
  <si>
    <t>Jun. 30, 2018</t>
  </si>
  <si>
    <t>Mar. 31, 2018</t>
  </si>
  <si>
    <t>Sep. 30, 2017</t>
  </si>
  <si>
    <t>Jun. 30, 2017</t>
  </si>
  <si>
    <t>Mar. 31, 2017</t>
  </si>
  <si>
    <t>Segments</t>
  </si>
  <si>
    <t>Adjusted OIBDA</t>
  </si>
  <si>
    <t>Total Assets</t>
  </si>
  <si>
    <t>Capital expenditures</t>
  </si>
  <si>
    <t>Long-lived assets</t>
  </si>
  <si>
    <t>United States</t>
  </si>
  <si>
    <t>United Kingdom</t>
  </si>
  <si>
    <t>Other Countries</t>
  </si>
  <si>
    <t>Corporate and other</t>
  </si>
  <si>
    <t>Segment Information - Adjusted OIBDA (Details) - USD ($) $ in Millions</t>
  </si>
  <si>
    <t>Reconciliation</t>
  </si>
  <si>
    <t>Consolidated Adjusted OIBDA</t>
  </si>
  <si>
    <t>Legal settlement</t>
  </si>
  <si>
    <t>Impairment of intangible assets</t>
  </si>
  <si>
    <t>Gain (loss) on dispositions, net</t>
  </si>
  <si>
    <t>Quarterly Financial Information (Unaudited) (Details) - USD ($) $ / shares in Units, $ in Millions</t>
  </si>
  <si>
    <t>Operating income (loss)</t>
  </si>
  <si>
    <t>Net earnings (loss) attributable to Liberty TripAdvisor Holdings, Inc. Series A and Series B stockholders</t>
  </si>
  <si>
    <t>Basic earnings (loss) attributable to Liberty TripAdvisor Holdings, Inc. Series A and Series B stockholders per common share</t>
  </si>
  <si>
    <t>Diluted earnings (loss) attributable to Liberty TripAdvisor Holdings, Inc. Series A and Series B stockholder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0674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D15" s="5" t="n">
        <v>1.1</v>
      </c>
    </row>
    <row r="16" spans="1:4">
      <c r="A16" s="3" t="s">
        <v>26</v>
      </c>
      <c r="B16" s="4" t="n">
        <v>2018</v>
      </c>
    </row>
    <row r="17" spans="1:4">
      <c r="A17" s="3" t="s">
        <v>27</v>
      </c>
      <c r="B17" s="3" t="s">
        <v>28</v>
      </c>
    </row>
    <row r="18" spans="1:4">
      <c r="A18" s="3" t="s">
        <v>29</v>
      </c>
    </row>
    <row r="19" spans="1:4">
      <c r="A19" s="3" t="s">
        <v>30</v>
      </c>
      <c r="C19" s="4" t="n">
        <v>72146903</v>
      </c>
    </row>
    <row r="20" spans="1:4">
      <c r="A20" s="3" t="s">
        <v>31</v>
      </c>
    </row>
    <row r="21" spans="1:4">
      <c r="A21" s="3" t="s">
        <v>30</v>
      </c>
      <c r="C21" s="4" t="n">
        <v>29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672</v>
      </c>
      <c r="C3" s="7" t="n">
        <v>695</v>
      </c>
    </row>
    <row r="4" spans="1:3">
      <c r="A4" s="3" t="s">
        <v>36</v>
      </c>
      <c r="B4" s="4" t="n">
        <v>212</v>
      </c>
      <c r="C4" s="4" t="n">
        <v>230</v>
      </c>
    </row>
    <row r="5" spans="1:3">
      <c r="A5" s="3" t="s">
        <v>37</v>
      </c>
      <c r="B5" s="4" t="n">
        <v>48</v>
      </c>
      <c r="C5" s="4" t="n">
        <v>120</v>
      </c>
    </row>
    <row r="6" spans="1:3">
      <c r="A6" s="3" t="s">
        <v>38</v>
      </c>
      <c r="B6" s="4" t="n">
        <v>932</v>
      </c>
      <c r="C6" s="4" t="n">
        <v>1045</v>
      </c>
    </row>
    <row r="7" spans="1:3">
      <c r="A7" s="3" t="s">
        <v>39</v>
      </c>
      <c r="B7" s="4" t="n">
        <v>234</v>
      </c>
      <c r="C7" s="4" t="n">
        <v>226</v>
      </c>
    </row>
    <row r="8" spans="1:3">
      <c r="A8" s="3" t="s">
        <v>40</v>
      </c>
      <c r="B8" s="4" t="n">
        <v>-80</v>
      </c>
      <c r="C8" s="4" t="n">
        <v>-61</v>
      </c>
    </row>
    <row r="9" spans="1:3">
      <c r="A9" s="3" t="s">
        <v>41</v>
      </c>
      <c r="B9" s="4" t="n">
        <v>154</v>
      </c>
      <c r="C9" s="4" t="n">
        <v>165</v>
      </c>
    </row>
    <row r="10" spans="1:3">
      <c r="A10" s="6" t="s">
        <v>42</v>
      </c>
    </row>
    <row r="11" spans="1:3">
      <c r="A11" s="3" t="s">
        <v>43</v>
      </c>
      <c r="B11" s="4" t="n">
        <v>2443</v>
      </c>
      <c r="C11" s="4" t="n">
        <v>2445</v>
      </c>
    </row>
    <row r="12" spans="1:3">
      <c r="A12" s="3" t="s">
        <v>44</v>
      </c>
      <c r="B12" s="4" t="n">
        <v>1266</v>
      </c>
      <c r="C12" s="4" t="n">
        <v>1272</v>
      </c>
    </row>
    <row r="13" spans="1:3">
      <c r="A13" s="3" t="s">
        <v>45</v>
      </c>
      <c r="B13" s="4" t="n">
        <v>3709</v>
      </c>
      <c r="C13" s="4" t="n">
        <v>3717</v>
      </c>
    </row>
    <row r="14" spans="1:3">
      <c r="A14" s="3" t="s">
        <v>46</v>
      </c>
      <c r="B14" s="4" t="n">
        <v>311</v>
      </c>
      <c r="C14" s="4" t="n">
        <v>382</v>
      </c>
    </row>
    <row r="15" spans="1:3">
      <c r="A15" s="3" t="s">
        <v>47</v>
      </c>
      <c r="B15" s="4" t="n">
        <v>118</v>
      </c>
      <c r="C15" s="4" t="n">
        <v>175</v>
      </c>
    </row>
    <row r="16" spans="1:3">
      <c r="A16" s="3" t="s">
        <v>48</v>
      </c>
      <c r="B16" s="4" t="n">
        <v>5224</v>
      </c>
      <c r="C16" s="4" t="n">
        <v>5484</v>
      </c>
    </row>
    <row r="17" spans="1:3">
      <c r="A17" s="6" t="s">
        <v>49</v>
      </c>
    </row>
    <row r="18" spans="1:3">
      <c r="A18" s="3" t="s">
        <v>50</v>
      </c>
      <c r="B18" s="4" t="n">
        <v>179</v>
      </c>
      <c r="C18" s="4" t="n">
        <v>164</v>
      </c>
    </row>
    <row r="19" spans="1:3">
      <c r="A19" s="3" t="s">
        <v>51</v>
      </c>
      <c r="B19" s="4" t="n">
        <v>144</v>
      </c>
      <c r="C19" s="4" t="n">
        <v>135</v>
      </c>
    </row>
    <row r="20" spans="1:3">
      <c r="A20" s="3" t="s">
        <v>52</v>
      </c>
      <c r="B20" s="4" t="n">
        <v>220</v>
      </c>
      <c r="C20" s="4" t="n">
        <v>7</v>
      </c>
    </row>
    <row r="21" spans="1:3">
      <c r="A21" s="3" t="s">
        <v>53</v>
      </c>
      <c r="B21" s="4" t="n">
        <v>63</v>
      </c>
      <c r="C21" s="4" t="n">
        <v>60</v>
      </c>
    </row>
    <row r="22" spans="1:3">
      <c r="A22" s="3" t="s">
        <v>54</v>
      </c>
      <c r="B22" s="4" t="n">
        <v>7</v>
      </c>
      <c r="C22" s="4" t="n">
        <v>6</v>
      </c>
    </row>
    <row r="23" spans="1:3">
      <c r="A23" s="3" t="s">
        <v>55</v>
      </c>
      <c r="B23" s="4" t="n">
        <v>613</v>
      </c>
      <c r="C23" s="4" t="n">
        <v>372</v>
      </c>
    </row>
    <row r="24" spans="1:3">
      <c r="A24" s="3" t="s">
        <v>56</v>
      </c>
      <c r="B24" s="4" t="n">
        <v>267</v>
      </c>
      <c r="C24" s="4" t="n">
        <v>704</v>
      </c>
    </row>
    <row r="25" spans="1:3">
      <c r="A25" s="3" t="s">
        <v>57</v>
      </c>
      <c r="B25" s="4" t="n">
        <v>325</v>
      </c>
      <c r="C25" s="4" t="n">
        <v>332</v>
      </c>
    </row>
    <row r="26" spans="1:3">
      <c r="A26" s="3" t="s">
        <v>58</v>
      </c>
      <c r="B26" s="4" t="n">
        <v>283</v>
      </c>
      <c r="C26" s="4" t="n">
        <v>323</v>
      </c>
    </row>
    <row r="27" spans="1:3">
      <c r="A27" s="3" t="s">
        <v>59</v>
      </c>
      <c r="B27" s="4" t="n">
        <v>1488</v>
      </c>
      <c r="C27" s="4" t="n">
        <v>1731</v>
      </c>
    </row>
    <row r="28" spans="1:3">
      <c r="A28" s="6" t="s">
        <v>60</v>
      </c>
    </row>
    <row r="29" spans="1:3">
      <c r="A29" s="3" t="s">
        <v>61</v>
      </c>
      <c r="B29" s="3" t="s">
        <v>62</v>
      </c>
      <c r="C29" s="3" t="s">
        <v>62</v>
      </c>
    </row>
    <row r="30" spans="1:3">
      <c r="A30" s="3" t="s">
        <v>63</v>
      </c>
      <c r="B30" s="4" t="n">
        <v>231</v>
      </c>
      <c r="C30" s="4" t="n">
        <v>250</v>
      </c>
    </row>
    <row r="31" spans="1:3">
      <c r="A31" s="3" t="s">
        <v>64</v>
      </c>
      <c r="B31" s="4" t="n">
        <v>-29</v>
      </c>
      <c r="C31" s="4" t="n">
        <v>-23</v>
      </c>
    </row>
    <row r="32" spans="1:3">
      <c r="A32" s="3" t="s">
        <v>65</v>
      </c>
      <c r="B32" s="4" t="n">
        <v>133</v>
      </c>
      <c r="C32" s="4" t="n">
        <v>196</v>
      </c>
    </row>
    <row r="33" spans="1:3">
      <c r="A33" s="3" t="s">
        <v>66</v>
      </c>
      <c r="B33" s="4" t="n">
        <v>336</v>
      </c>
      <c r="C33" s="4" t="n">
        <v>424</v>
      </c>
    </row>
    <row r="34" spans="1:3">
      <c r="A34" s="3" t="s">
        <v>67</v>
      </c>
      <c r="B34" s="4" t="n">
        <v>3400</v>
      </c>
      <c r="C34" s="4" t="n">
        <v>3329</v>
      </c>
    </row>
    <row r="35" spans="1:3">
      <c r="A35" s="3" t="s">
        <v>68</v>
      </c>
      <c r="B35" s="4" t="n">
        <v>3736</v>
      </c>
      <c r="C35" s="4" t="n">
        <v>3753</v>
      </c>
    </row>
    <row r="36" spans="1:3">
      <c r="A36" s="3" t="s">
        <v>69</v>
      </c>
      <c r="B36" s="3" t="s">
        <v>62</v>
      </c>
      <c r="C36" s="3" t="s">
        <v>62</v>
      </c>
    </row>
    <row r="37" spans="1:3">
      <c r="A37" s="3" t="s">
        <v>70</v>
      </c>
      <c r="B37" s="4" t="n">
        <v>5224</v>
      </c>
      <c r="C37" s="4" t="n">
        <v>5484</v>
      </c>
    </row>
    <row r="38" spans="1:3">
      <c r="A38" s="3" t="s">
        <v>29</v>
      </c>
    </row>
    <row r="39" spans="1:3">
      <c r="A39" s="6" t="s">
        <v>60</v>
      </c>
    </row>
    <row r="40" spans="1:3">
      <c r="A40" s="3" t="s">
        <v>71</v>
      </c>
      <c r="B40" s="7" t="n">
        <v>1</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6" t="s">
        <v>166</v>
      </c>
    </row>
    <row r="4" spans="1:2">
      <c r="A4" s="3" t="s">
        <v>194</v>
      </c>
      <c r="B4" s="3" t="s">
        <v>195</v>
      </c>
    </row>
    <row r="5" spans="1:2">
      <c r="A5" s="3" t="s">
        <v>196</v>
      </c>
      <c r="B5" s="3" t="s">
        <v>197</v>
      </c>
    </row>
    <row r="6" spans="1:2">
      <c r="A6" s="3" t="s">
        <v>198</v>
      </c>
      <c r="B6" s="3" t="s">
        <v>199</v>
      </c>
    </row>
    <row r="7" spans="1:2">
      <c r="A7" s="3" t="s">
        <v>200</v>
      </c>
      <c r="B7" s="3" t="s">
        <v>201</v>
      </c>
    </row>
    <row r="8" spans="1:2">
      <c r="A8" s="3" t="s">
        <v>202</v>
      </c>
      <c r="B8" s="3" t="s">
        <v>203</v>
      </c>
    </row>
    <row r="9" spans="1:2">
      <c r="A9" s="3" t="s">
        <v>204</v>
      </c>
      <c r="B9" s="3" t="s">
        <v>205</v>
      </c>
    </row>
    <row r="10" spans="1:2">
      <c r="A10" s="3" t="s">
        <v>206</v>
      </c>
      <c r="B10" s="3" t="s">
        <v>207</v>
      </c>
    </row>
    <row r="11" spans="1:2">
      <c r="A11" s="3" t="s">
        <v>208</v>
      </c>
      <c r="B11" s="3" t="s">
        <v>209</v>
      </c>
    </row>
    <row r="12" spans="1:2">
      <c r="A12" s="3" t="s">
        <v>210</v>
      </c>
      <c r="B12" s="3" t="s">
        <v>211</v>
      </c>
    </row>
    <row r="13" spans="1:2">
      <c r="A13" s="3" t="s">
        <v>212</v>
      </c>
      <c r="B13" s="3" t="s">
        <v>213</v>
      </c>
    </row>
    <row r="14" spans="1:2">
      <c r="A14" s="3" t="s">
        <v>214</v>
      </c>
      <c r="B14" s="3" t="s">
        <v>215</v>
      </c>
    </row>
    <row r="15" spans="1:2">
      <c r="A15" s="3" t="s">
        <v>216</v>
      </c>
      <c r="B15" s="3" t="s">
        <v>217</v>
      </c>
    </row>
    <row r="16" spans="1:2">
      <c r="A16" s="3" t="s">
        <v>218</v>
      </c>
      <c r="B16" s="3" t="s">
        <v>219</v>
      </c>
    </row>
    <row r="17" spans="1:2">
      <c r="A17" s="3" t="s">
        <v>220</v>
      </c>
      <c r="B17" s="3" t="s">
        <v>221</v>
      </c>
    </row>
    <row r="18" spans="1:2">
      <c r="A18" s="3" t="s">
        <v>222</v>
      </c>
      <c r="B18" s="3" t="s">
        <v>223</v>
      </c>
    </row>
    <row r="19" spans="1:2">
      <c r="A19" s="3" t="s">
        <v>224</v>
      </c>
      <c r="B19" s="3" t="s">
        <v>225</v>
      </c>
    </row>
    <row r="20" spans="1:2">
      <c r="A20" s="3" t="s">
        <v>226</v>
      </c>
      <c r="B20" s="3" t="s">
        <v>227</v>
      </c>
    </row>
    <row r="21" spans="1:2">
      <c r="A21" s="3" t="s">
        <v>228</v>
      </c>
      <c r="B21" s="3" t="s">
        <v>229</v>
      </c>
    </row>
    <row r="22" spans="1:2">
      <c r="A22" s="3" t="s">
        <v>230</v>
      </c>
      <c r="B22" s="3" t="s">
        <v>231</v>
      </c>
    </row>
    <row r="23" spans="1:2">
      <c r="A23" s="3" t="s">
        <v>232</v>
      </c>
      <c r="B23" s="3" t="s">
        <v>233</v>
      </c>
    </row>
    <row r="24" spans="1:2">
      <c r="A24" s="3" t="s">
        <v>234</v>
      </c>
      <c r="B24" s="3" t="s">
        <v>235</v>
      </c>
    </row>
    <row r="25" spans="1:2">
      <c r="A25" s="3" t="s">
        <v>236</v>
      </c>
      <c r="B25" s="3" t="s">
        <v>237</v>
      </c>
    </row>
    <row r="26" spans="1:2">
      <c r="A26" s="3" t="s">
        <v>238</v>
      </c>
      <c r="B26" s="3" t="s">
        <v>239</v>
      </c>
    </row>
    <row r="27" spans="1:2">
      <c r="A27" s="3" t="s">
        <v>240</v>
      </c>
      <c r="B27"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6" t="s">
        <v>166</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6" t="s">
        <v>169</v>
      </c>
    </row>
    <row r="4" spans="1:2">
      <c r="A4" s="3" t="s">
        <v>254</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6" t="s">
        <v>171</v>
      </c>
    </row>
    <row r="4" spans="1:2">
      <c r="A4" s="3" t="s">
        <v>257</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6" t="s">
        <v>173</v>
      </c>
    </row>
    <row r="4" spans="1:2">
      <c r="A4" s="3" t="s">
        <v>260</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6" t="s">
        <v>175</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c r="B3" s="3" t="s">
        <v>271</v>
      </c>
    </row>
    <row r="4" spans="1:2">
      <c r="A4" s="3" t="s">
        <v>272</v>
      </c>
    </row>
    <row r="5" spans="1:2">
      <c r="A5" s="3" t="s">
        <v>273</v>
      </c>
      <c r="B5"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179</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v>
      </c>
      <c r="B1" s="2" t="s">
        <v>2</v>
      </c>
      <c r="C1" s="2" t="s">
        <v>33</v>
      </c>
    </row>
    <row r="2" spans="1:3">
      <c r="A2" s="3" t="s">
        <v>73</v>
      </c>
      <c r="B2" s="7" t="n">
        <v>21</v>
      </c>
      <c r="C2" s="7" t="n">
        <v>16</v>
      </c>
    </row>
    <row r="3" spans="1:3">
      <c r="A3" s="3" t="s">
        <v>74</v>
      </c>
    </row>
    <row r="4" spans="1:3">
      <c r="A4" s="6" t="s">
        <v>75</v>
      </c>
    </row>
    <row r="5" spans="1:3">
      <c r="A5" s="3" t="s">
        <v>76</v>
      </c>
      <c r="B5" s="8" t="n">
        <v>0.01</v>
      </c>
      <c r="C5" s="8" t="n">
        <v>0.01</v>
      </c>
    </row>
    <row r="6" spans="1:3">
      <c r="A6" s="3" t="s">
        <v>77</v>
      </c>
      <c r="B6" s="4" t="n">
        <v>50000000</v>
      </c>
      <c r="C6" s="4" t="n">
        <v>50000000</v>
      </c>
    </row>
    <row r="7" spans="1:3">
      <c r="A7" s="3" t="s">
        <v>78</v>
      </c>
      <c r="B7" s="4" t="n">
        <v>0</v>
      </c>
      <c r="C7" s="4" t="n">
        <v>0</v>
      </c>
    </row>
    <row r="8" spans="1:3">
      <c r="A8" s="3" t="s">
        <v>29</v>
      </c>
    </row>
    <row r="9" spans="1:3">
      <c r="A9" s="6" t="s">
        <v>75</v>
      </c>
    </row>
    <row r="10" spans="1:3">
      <c r="A10" s="3" t="s">
        <v>79</v>
      </c>
      <c r="B10" s="8" t="n">
        <v>0.01</v>
      </c>
      <c r="C10" s="8" t="n">
        <v>0.01</v>
      </c>
    </row>
    <row r="11" spans="1:3">
      <c r="A11" s="3" t="s">
        <v>80</v>
      </c>
      <c r="B11" s="4" t="n">
        <v>200000000</v>
      </c>
      <c r="C11" s="4" t="n">
        <v>200000000</v>
      </c>
    </row>
    <row r="12" spans="1:3">
      <c r="A12" s="3" t="s">
        <v>81</v>
      </c>
      <c r="B12" s="4" t="n">
        <v>72146903</v>
      </c>
      <c r="C12" s="4" t="n">
        <v>72127285</v>
      </c>
    </row>
    <row r="13" spans="1:3">
      <c r="A13" s="3" t="s">
        <v>82</v>
      </c>
      <c r="B13" s="4" t="n">
        <v>72146903</v>
      </c>
      <c r="C13" s="4" t="n">
        <v>72127285</v>
      </c>
    </row>
    <row r="14" spans="1:3">
      <c r="A14" s="3" t="s">
        <v>31</v>
      </c>
    </row>
    <row r="15" spans="1:3">
      <c r="A15" s="6" t="s">
        <v>75</v>
      </c>
    </row>
    <row r="16" spans="1:3">
      <c r="A16" s="3" t="s">
        <v>79</v>
      </c>
      <c r="B16" s="8" t="n">
        <v>0.01</v>
      </c>
      <c r="C16" s="8" t="n">
        <v>0.01</v>
      </c>
    </row>
    <row r="17" spans="1:3">
      <c r="A17" s="3" t="s">
        <v>80</v>
      </c>
      <c r="B17" s="4" t="n">
        <v>7500000</v>
      </c>
      <c r="C17" s="4" t="n">
        <v>7500000</v>
      </c>
    </row>
    <row r="18" spans="1:3">
      <c r="A18" s="3" t="s">
        <v>81</v>
      </c>
      <c r="B18" s="4" t="n">
        <v>2929777</v>
      </c>
      <c r="C18" s="4" t="n">
        <v>2929777</v>
      </c>
    </row>
    <row r="19" spans="1:3">
      <c r="A19" s="3" t="s">
        <v>82</v>
      </c>
      <c r="B19" s="4" t="n">
        <v>2929777</v>
      </c>
      <c r="C19" s="4" t="n">
        <v>2929777</v>
      </c>
    </row>
    <row r="20" spans="1:3">
      <c r="A20" s="3" t="s">
        <v>83</v>
      </c>
    </row>
    <row r="21" spans="1:3">
      <c r="A21" s="6" t="s">
        <v>75</v>
      </c>
    </row>
    <row r="22" spans="1:3">
      <c r="A22" s="3" t="s">
        <v>79</v>
      </c>
      <c r="B22" s="8" t="n">
        <v>0.01</v>
      </c>
      <c r="C22" s="8" t="n">
        <v>0.01</v>
      </c>
    </row>
    <row r="23" spans="1:3">
      <c r="A23" s="3" t="s">
        <v>80</v>
      </c>
      <c r="B23" s="4" t="n">
        <v>200000000</v>
      </c>
      <c r="C23" s="4" t="n">
        <v>200000000</v>
      </c>
    </row>
    <row r="24" spans="1:3">
      <c r="A24" s="3" t="s">
        <v>81</v>
      </c>
      <c r="B24" s="4" t="n">
        <v>0</v>
      </c>
      <c r="C2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9</v>
      </c>
    </row>
    <row r="4" spans="1:2">
      <c r="A4" s="3" t="s">
        <v>287</v>
      </c>
      <c r="B4" s="3" t="s">
        <v>288</v>
      </c>
    </row>
    <row r="5" spans="1:2">
      <c r="A5" s="3" t="s">
        <v>31</v>
      </c>
    </row>
    <row r="6" spans="1:2">
      <c r="A6" s="3" t="s">
        <v>287</v>
      </c>
      <c r="B6" s="3" t="s">
        <v>289</v>
      </c>
    </row>
    <row r="7" spans="1:2">
      <c r="A7" s="3" t="s">
        <v>272</v>
      </c>
    </row>
    <row r="8" spans="1:2">
      <c r="A8" s="3" t="s">
        <v>287</v>
      </c>
      <c r="B8"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6" t="s">
        <v>187</v>
      </c>
    </row>
    <row r="4" spans="1:2">
      <c r="A4" s="3" t="s">
        <v>292</v>
      </c>
      <c r="B4"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189</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6" t="s">
        <v>191</v>
      </c>
    </row>
    <row r="4" spans="1:2">
      <c r="A4" s="3" t="s">
        <v>306</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308</v>
      </c>
      <c r="B1" s="2" t="s">
        <v>309</v>
      </c>
    </row>
    <row r="2" spans="1:2">
      <c r="A2" s="6" t="s">
        <v>164</v>
      </c>
    </row>
    <row r="3" spans="1:2">
      <c r="A3" s="3" t="s">
        <v>310</v>
      </c>
      <c r="B3" s="4" t="n">
        <v>48</v>
      </c>
    </row>
    <row r="4" spans="1:2">
      <c r="A4" s="3" t="s">
        <v>311</v>
      </c>
      <c r="B4" s="4"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2</v>
      </c>
      <c r="B1" s="2" t="s">
        <v>1</v>
      </c>
    </row>
    <row r="2" spans="1:4">
      <c r="B2" s="2" t="s">
        <v>2</v>
      </c>
      <c r="C2" s="2" t="s">
        <v>33</v>
      </c>
      <c r="D2" s="2" t="s">
        <v>85</v>
      </c>
    </row>
    <row r="3" spans="1:4">
      <c r="A3" s="3" t="s">
        <v>313</v>
      </c>
      <c r="B3" s="7" t="n">
        <v>21</v>
      </c>
      <c r="C3" s="7" t="n">
        <v>16</v>
      </c>
    </row>
    <row r="4" spans="1:4">
      <c r="A4" s="3" t="s">
        <v>314</v>
      </c>
      <c r="B4" s="3" t="s">
        <v>315</v>
      </c>
    </row>
    <row r="5" spans="1:4">
      <c r="A5" s="3" t="s">
        <v>316</v>
      </c>
      <c r="B5" s="3" t="s">
        <v>317</v>
      </c>
    </row>
    <row r="6" spans="1:4">
      <c r="A6" s="3" t="s">
        <v>318</v>
      </c>
      <c r="B6" s="3" t="s">
        <v>319</v>
      </c>
    </row>
    <row r="7" spans="1:4">
      <c r="A7" s="3" t="s">
        <v>320</v>
      </c>
      <c r="B7" s="7" t="n">
        <v>234</v>
      </c>
      <c r="C7" s="4" t="n">
        <v>226</v>
      </c>
    </row>
    <row r="8" spans="1:4">
      <c r="A8" s="3" t="s">
        <v>321</v>
      </c>
      <c r="B8" s="4" t="n">
        <v>-6</v>
      </c>
      <c r="C8" s="4" t="n">
        <v>1</v>
      </c>
      <c r="D8" s="7" t="n">
        <v>-4</v>
      </c>
    </row>
    <row r="9" spans="1:4">
      <c r="A9" s="3" t="s">
        <v>322</v>
      </c>
    </row>
    <row r="10" spans="1:4">
      <c r="A10" s="3" t="s">
        <v>320</v>
      </c>
      <c r="B10" s="4" t="n">
        <v>123</v>
      </c>
      <c r="C10" s="4" t="n">
        <v>122</v>
      </c>
    </row>
    <row r="11" spans="1:4">
      <c r="A11" s="3" t="s">
        <v>323</v>
      </c>
    </row>
    <row r="12" spans="1:4">
      <c r="A12" s="3" t="s">
        <v>320</v>
      </c>
      <c r="B12" s="4" t="n">
        <v>41</v>
      </c>
      <c r="C12" s="4" t="n">
        <v>39</v>
      </c>
    </row>
    <row r="13" spans="1:4">
      <c r="A13" s="3" t="s">
        <v>324</v>
      </c>
    </row>
    <row r="14" spans="1:4">
      <c r="A14" s="3" t="s">
        <v>320</v>
      </c>
      <c r="B14" s="4" t="n">
        <v>52</v>
      </c>
      <c r="C14" s="4" t="n">
        <v>46</v>
      </c>
    </row>
    <row r="15" spans="1:4">
      <c r="A15" s="3" t="s">
        <v>325</v>
      </c>
    </row>
    <row r="16" spans="1:4">
      <c r="A16" s="3" t="s">
        <v>320</v>
      </c>
      <c r="B16" s="7" t="n">
        <v>18</v>
      </c>
      <c r="C16" s="7" t="n">
        <v>19</v>
      </c>
    </row>
    <row r="17" spans="1:4">
      <c r="A17" s="3" t="s">
        <v>326</v>
      </c>
    </row>
    <row r="18" spans="1:4">
      <c r="A18" s="3" t="s">
        <v>327</v>
      </c>
      <c r="B18" s="3" t="s">
        <v>319</v>
      </c>
    </row>
    <row r="19" spans="1:4">
      <c r="A19" s="3" t="s">
        <v>328</v>
      </c>
    </row>
    <row r="20" spans="1:4">
      <c r="A20" s="3" t="s">
        <v>327</v>
      </c>
      <c r="B20" s="3" t="s">
        <v>329</v>
      </c>
    </row>
    <row r="21" spans="1:4">
      <c r="A21" s="3" t="s">
        <v>272</v>
      </c>
    </row>
    <row r="22" spans="1:4">
      <c r="A22" s="3" t="s">
        <v>314</v>
      </c>
      <c r="B22" s="3" t="s">
        <v>315</v>
      </c>
    </row>
    <row r="23" spans="1:4">
      <c r="A23" s="3" t="s">
        <v>330</v>
      </c>
    </row>
    <row r="24" spans="1:4">
      <c r="A24" s="3" t="s">
        <v>327</v>
      </c>
      <c r="B24" s="3" t="s">
        <v>33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33</v>
      </c>
      <c r="D2" s="2" t="s">
        <v>33</v>
      </c>
    </row>
    <row r="3" spans="1:4">
      <c r="A3" s="6" t="s">
        <v>334</v>
      </c>
    </row>
    <row r="4" spans="1:4">
      <c r="A4" s="3" t="s">
        <v>65</v>
      </c>
      <c r="B4" s="7" t="n">
        <v>133</v>
      </c>
      <c r="D4" s="7" t="n">
        <v>196</v>
      </c>
    </row>
    <row r="5" spans="1:4">
      <c r="A5" s="3" t="s">
        <v>67</v>
      </c>
      <c r="B5" s="7" t="n">
        <v>3400</v>
      </c>
      <c r="D5" s="7" t="n">
        <v>3329</v>
      </c>
    </row>
    <row r="6" spans="1:4">
      <c r="A6" s="3" t="s">
        <v>314</v>
      </c>
      <c r="B6" s="3" t="s">
        <v>315</v>
      </c>
    </row>
    <row r="7" spans="1:4">
      <c r="A7" s="3" t="s">
        <v>335</v>
      </c>
    </row>
    <row r="8" spans="1:4">
      <c r="A8" s="6" t="s">
        <v>334</v>
      </c>
    </row>
    <row r="9" spans="1:4">
      <c r="A9" s="3" t="s">
        <v>65</v>
      </c>
      <c r="C9" s="7" t="n">
        <v>1</v>
      </c>
    </row>
    <row r="10" spans="1:4">
      <c r="A10" s="3" t="s">
        <v>67</v>
      </c>
      <c r="C10" s="4" t="n">
        <v>3</v>
      </c>
    </row>
    <row r="11" spans="1:4">
      <c r="A11" s="3" t="s">
        <v>272</v>
      </c>
    </row>
    <row r="12" spans="1:4">
      <c r="A12" s="6" t="s">
        <v>334</v>
      </c>
    </row>
    <row r="13" spans="1:4">
      <c r="A13" s="3" t="s">
        <v>336</v>
      </c>
      <c r="B13" s="7" t="n">
        <v>2</v>
      </c>
    </row>
    <row r="14" spans="1:4">
      <c r="A14" s="3" t="s">
        <v>314</v>
      </c>
      <c r="B14" s="3" t="s">
        <v>315</v>
      </c>
    </row>
    <row r="15" spans="1:4">
      <c r="A15" s="3" t="s">
        <v>337</v>
      </c>
      <c r="B15" s="3" t="s">
        <v>338</v>
      </c>
    </row>
    <row r="16" spans="1:4">
      <c r="A16" s="3" t="s">
        <v>339</v>
      </c>
      <c r="B16" s="3" t="s">
        <v>340</v>
      </c>
    </row>
    <row r="17" spans="1:4">
      <c r="A17" s="3" t="s">
        <v>341</v>
      </c>
      <c r="B17" s="3" t="s">
        <v>340</v>
      </c>
    </row>
    <row r="18" spans="1:4">
      <c r="A18" s="3" t="s">
        <v>342</v>
      </c>
    </row>
    <row r="19" spans="1:4">
      <c r="A19" s="6" t="s">
        <v>334</v>
      </c>
    </row>
    <row r="20" spans="1:4">
      <c r="A20" s="3" t="s">
        <v>65</v>
      </c>
      <c r="C20" s="7"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6" t="s">
        <v>345</v>
      </c>
    </row>
    <row r="4" spans="1:2">
      <c r="A4" s="3" t="s">
        <v>346</v>
      </c>
      <c r="B4" s="7" t="n">
        <v>1615</v>
      </c>
    </row>
    <row r="5" spans="1:2">
      <c r="A5" s="3" t="s">
        <v>347</v>
      </c>
    </row>
    <row r="6" spans="1:2">
      <c r="A6" s="6" t="s">
        <v>345</v>
      </c>
    </row>
    <row r="7" spans="1:2">
      <c r="A7" s="3" t="s">
        <v>346</v>
      </c>
      <c r="B7" s="4" t="n">
        <v>1157</v>
      </c>
    </row>
    <row r="8" spans="1:2">
      <c r="A8" s="3" t="s">
        <v>348</v>
      </c>
    </row>
    <row r="9" spans="1:2">
      <c r="A9" s="6" t="s">
        <v>345</v>
      </c>
    </row>
    <row r="10" spans="1:2">
      <c r="A10" s="3" t="s">
        <v>346</v>
      </c>
      <c r="B10" s="4" t="n">
        <v>722</v>
      </c>
    </row>
    <row r="11" spans="1:2">
      <c r="A11" s="3" t="s">
        <v>349</v>
      </c>
    </row>
    <row r="12" spans="1:2">
      <c r="A12" s="6" t="s">
        <v>345</v>
      </c>
    </row>
    <row r="13" spans="1:2">
      <c r="A13" s="3" t="s">
        <v>346</v>
      </c>
      <c r="B13" s="4" t="n">
        <v>308</v>
      </c>
    </row>
    <row r="14" spans="1:2">
      <c r="A14" s="3" t="s">
        <v>350</v>
      </c>
    </row>
    <row r="15" spans="1:2">
      <c r="A15" s="6" t="s">
        <v>345</v>
      </c>
    </row>
    <row r="16" spans="1:2">
      <c r="A16" s="3" t="s">
        <v>346</v>
      </c>
      <c r="B16" s="4" t="n">
        <v>127</v>
      </c>
    </row>
    <row r="17" spans="1:2">
      <c r="A17" s="3" t="s">
        <v>351</v>
      </c>
    </row>
    <row r="18" spans="1:2">
      <c r="A18" s="6" t="s">
        <v>345</v>
      </c>
    </row>
    <row r="19" spans="1:2">
      <c r="A19" s="3" t="s">
        <v>346</v>
      </c>
      <c r="B19" s="7" t="n">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33</v>
      </c>
      <c r="D2" s="2" t="s">
        <v>33</v>
      </c>
    </row>
    <row r="3" spans="1:4">
      <c r="A3" s="3" t="s">
        <v>353</v>
      </c>
      <c r="B3" s="7" t="n">
        <v>205</v>
      </c>
      <c r="D3" s="7" t="n">
        <v>230</v>
      </c>
    </row>
    <row r="4" spans="1:4">
      <c r="A4" s="3" t="s">
        <v>354</v>
      </c>
      <c r="B4" s="4" t="n">
        <v>7</v>
      </c>
    </row>
    <row r="5" spans="1:4">
      <c r="A5" s="3" t="s">
        <v>156</v>
      </c>
      <c r="B5" s="4" t="n">
        <v>212</v>
      </c>
      <c r="D5" s="7" t="n">
        <v>230</v>
      </c>
    </row>
    <row r="6" spans="1:4">
      <c r="A6" s="3" t="s">
        <v>272</v>
      </c>
    </row>
    <row r="7" spans="1:4">
      <c r="A7" s="3" t="s">
        <v>53</v>
      </c>
      <c r="C7" s="7" t="n">
        <v>59</v>
      </c>
    </row>
    <row r="8" spans="1:4">
      <c r="A8" s="3" t="s">
        <v>355</v>
      </c>
      <c r="B8" s="4" t="n">
        <v>57</v>
      </c>
    </row>
    <row r="9" spans="1:4">
      <c r="A9" s="3" t="s">
        <v>356</v>
      </c>
      <c r="B9"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3</v>
      </c>
      <c r="D2" s="2" t="s">
        <v>85</v>
      </c>
    </row>
    <row r="3" spans="1:4">
      <c r="A3" s="6" t="s">
        <v>358</v>
      </c>
    </row>
    <row r="4" spans="1:4">
      <c r="A4" s="3" t="s">
        <v>120</v>
      </c>
      <c r="B4" s="7" t="n">
        <v>123</v>
      </c>
      <c r="C4" s="7" t="n">
        <v>103</v>
      </c>
      <c r="D4" s="7" t="n">
        <v>91</v>
      </c>
    </row>
    <row r="5" spans="1:4">
      <c r="A5" s="3" t="s">
        <v>359</v>
      </c>
    </row>
    <row r="6" spans="1:4">
      <c r="A6" s="6" t="s">
        <v>358</v>
      </c>
    </row>
    <row r="7" spans="1:4">
      <c r="A7" s="3" t="s">
        <v>120</v>
      </c>
      <c r="B7" s="4" t="n">
        <v>52</v>
      </c>
      <c r="C7" s="4" t="n">
        <v>40</v>
      </c>
      <c r="D7" s="4" t="n">
        <v>40</v>
      </c>
    </row>
    <row r="8" spans="1:4">
      <c r="A8" s="3" t="s">
        <v>360</v>
      </c>
    </row>
    <row r="9" spans="1:4">
      <c r="A9" s="6" t="s">
        <v>358</v>
      </c>
    </row>
    <row r="10" spans="1:4">
      <c r="A10" s="3" t="s">
        <v>120</v>
      </c>
      <c r="B10" s="4" t="n">
        <v>71</v>
      </c>
      <c r="C10" s="4" t="n">
        <v>63</v>
      </c>
      <c r="D10" s="4" t="n">
        <v>51</v>
      </c>
    </row>
    <row r="11" spans="1:4">
      <c r="A11" s="3" t="s">
        <v>272</v>
      </c>
    </row>
    <row r="12" spans="1:4">
      <c r="A12" s="6" t="s">
        <v>358</v>
      </c>
    </row>
    <row r="13" spans="1:4">
      <c r="A13" s="3" t="s">
        <v>120</v>
      </c>
      <c r="B13" s="4" t="n">
        <v>118</v>
      </c>
    </row>
    <row r="14" spans="1:4">
      <c r="A14" s="3" t="s">
        <v>361</v>
      </c>
      <c r="B14" s="7" t="n">
        <v>13</v>
      </c>
      <c r="C14" s="7" t="n">
        <v>13</v>
      </c>
      <c r="D14" s="7" t="n">
        <v>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c r="B3" s="7" t="n">
        <v>1615</v>
      </c>
      <c r="C3" s="7" t="n">
        <v>1569</v>
      </c>
      <c r="D3" s="7" t="n">
        <v>1532</v>
      </c>
    </row>
    <row r="4" spans="1:4">
      <c r="A4" s="6" t="s">
        <v>87</v>
      </c>
    </row>
    <row r="5" spans="1:4">
      <c r="A5" s="3" t="s">
        <v>88</v>
      </c>
      <c r="B5" s="4" t="n">
        <v>361</v>
      </c>
      <c r="C5" s="4" t="n">
        <v>329</v>
      </c>
      <c r="D5" s="4" t="n">
        <v>369</v>
      </c>
    </row>
    <row r="6" spans="1:4">
      <c r="A6" s="3" t="s">
        <v>89</v>
      </c>
      <c r="B6" s="4" t="n">
        <v>966</v>
      </c>
      <c r="C6" s="4" t="n">
        <v>1021</v>
      </c>
      <c r="D6" s="4" t="n">
        <v>918</v>
      </c>
    </row>
    <row r="7" spans="1:4">
      <c r="A7" s="3" t="s">
        <v>90</v>
      </c>
      <c r="B7" s="4" t="n">
        <v>160</v>
      </c>
      <c r="C7" s="4" t="n">
        <v>213</v>
      </c>
      <c r="D7" s="4" t="n">
        <v>222</v>
      </c>
    </row>
    <row r="8" spans="1:4">
      <c r="A8" s="3" t="s">
        <v>91</v>
      </c>
      <c r="C8" s="4" t="n">
        <v>1798</v>
      </c>
    </row>
    <row r="9" spans="1:4">
      <c r="A9" s="3" t="s">
        <v>92</v>
      </c>
      <c r="B9" s="4" t="n">
        <v>1487</v>
      </c>
      <c r="C9" s="4" t="n">
        <v>3361</v>
      </c>
      <c r="D9" s="4" t="n">
        <v>1509</v>
      </c>
    </row>
    <row r="10" spans="1:4">
      <c r="A10" s="3" t="s">
        <v>93</v>
      </c>
      <c r="B10" s="4" t="n">
        <v>128</v>
      </c>
      <c r="C10" s="4" t="n">
        <v>-1792</v>
      </c>
      <c r="D10" s="4" t="n">
        <v>23</v>
      </c>
    </row>
    <row r="11" spans="1:4">
      <c r="A11" s="6" t="s">
        <v>94</v>
      </c>
    </row>
    <row r="12" spans="1:4">
      <c r="A12" s="3" t="s">
        <v>95</v>
      </c>
      <c r="B12" s="4" t="n">
        <v>-26</v>
      </c>
      <c r="C12" s="4" t="n">
        <v>-25</v>
      </c>
      <c r="D12" s="4" t="n">
        <v>-25</v>
      </c>
    </row>
    <row r="13" spans="1:4">
      <c r="A13" s="3" t="s">
        <v>96</v>
      </c>
      <c r="B13" s="4" t="n">
        <v>-59</v>
      </c>
      <c r="C13" s="4" t="n">
        <v>24</v>
      </c>
      <c r="D13" s="4" t="n">
        <v>53</v>
      </c>
    </row>
    <row r="14" spans="1:4">
      <c r="A14" s="3" t="s">
        <v>97</v>
      </c>
      <c r="C14" s="4" t="n">
        <v>-18</v>
      </c>
    </row>
    <row r="15" spans="1:4">
      <c r="A15" s="3" t="s">
        <v>98</v>
      </c>
      <c r="B15" s="4" t="n">
        <v>5</v>
      </c>
      <c r="C15" s="4" t="n">
        <v>1</v>
      </c>
      <c r="D15" s="4" t="n">
        <v>-5</v>
      </c>
    </row>
    <row r="16" spans="1:4">
      <c r="A16" s="3" t="s">
        <v>99</v>
      </c>
      <c r="B16" s="4" t="n">
        <v>-80</v>
      </c>
      <c r="C16" s="4" t="n">
        <v>-18</v>
      </c>
      <c r="D16" s="4" t="n">
        <v>23</v>
      </c>
    </row>
    <row r="17" spans="1:4">
      <c r="A17" s="3" t="s">
        <v>100</v>
      </c>
      <c r="B17" s="4" t="n">
        <v>48</v>
      </c>
      <c r="C17" s="4" t="n">
        <v>-1810</v>
      </c>
      <c r="D17" s="4" t="n">
        <v>46</v>
      </c>
    </row>
    <row r="18" spans="1:4">
      <c r="A18" s="3" t="s">
        <v>101</v>
      </c>
      <c r="B18" s="4" t="n">
        <v>-57</v>
      </c>
      <c r="C18" s="4" t="n">
        <v>229</v>
      </c>
      <c r="D18" s="4" t="n">
        <v>1</v>
      </c>
    </row>
    <row r="19" spans="1:4">
      <c r="A19" s="3" t="s">
        <v>102</v>
      </c>
      <c r="B19" s="4" t="n">
        <v>-9</v>
      </c>
      <c r="C19" s="4" t="n">
        <v>-1581</v>
      </c>
      <c r="D19" s="4" t="n">
        <v>47</v>
      </c>
    </row>
    <row r="20" spans="1:4">
      <c r="A20" s="3" t="s">
        <v>103</v>
      </c>
      <c r="B20" s="4" t="n">
        <v>55</v>
      </c>
      <c r="C20" s="4" t="n">
        <v>-1184</v>
      </c>
      <c r="D20" s="4" t="n">
        <v>26</v>
      </c>
    </row>
    <row r="21" spans="1:4">
      <c r="A21" s="3" t="s">
        <v>104</v>
      </c>
      <c r="B21" s="7" t="n">
        <v>-64</v>
      </c>
      <c r="C21" s="7" t="n">
        <v>-397</v>
      </c>
      <c r="D21" s="7" t="n">
        <v>21</v>
      </c>
    </row>
    <row r="22" spans="1:4">
      <c r="A22" s="3" t="s">
        <v>105</v>
      </c>
      <c r="B22" s="8" t="n">
        <v>-0.86</v>
      </c>
      <c r="C22" s="8" t="n">
        <v>-5.29</v>
      </c>
      <c r="D22" s="8" t="n">
        <v>0.28</v>
      </c>
    </row>
    <row r="23" spans="1:4">
      <c r="A23" s="3" t="s">
        <v>106</v>
      </c>
      <c r="B23" s="8" t="n">
        <v>-0.86</v>
      </c>
      <c r="C23" s="8" t="n">
        <v>-5.29</v>
      </c>
      <c r="D23" s="8" t="n">
        <v>0.28</v>
      </c>
    </row>
    <row r="24" spans="1:4">
      <c r="A24" s="3" t="s">
        <v>107</v>
      </c>
    </row>
    <row r="25" spans="1:4">
      <c r="A25" s="3" t="s">
        <v>86</v>
      </c>
      <c r="B25" s="7" t="n">
        <v>1615</v>
      </c>
      <c r="C25" s="7" t="n">
        <v>1556</v>
      </c>
      <c r="D25" s="7" t="n">
        <v>1480</v>
      </c>
    </row>
    <row r="26" spans="1:4">
      <c r="A26" s="3" t="s">
        <v>108</v>
      </c>
    </row>
    <row r="27" spans="1:4">
      <c r="A27" s="3" t="s">
        <v>86</v>
      </c>
      <c r="C27" s="7" t="n">
        <v>13</v>
      </c>
      <c r="D27" s="7" t="n">
        <v>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362</v>
      </c>
      <c r="B1" s="2" t="s">
        <v>1</v>
      </c>
    </row>
    <row r="2" spans="1:4">
      <c r="B2" s="2" t="s">
        <v>363</v>
      </c>
      <c r="C2" s="2" t="s">
        <v>364</v>
      </c>
      <c r="D2" s="2" t="s">
        <v>365</v>
      </c>
    </row>
    <row r="3" spans="1:4">
      <c r="A3" s="6" t="s">
        <v>366</v>
      </c>
    </row>
    <row r="4" spans="1:4">
      <c r="A4" s="3" t="s">
        <v>367</v>
      </c>
      <c r="B4" s="4" t="n">
        <v>2</v>
      </c>
      <c r="C4" s="4" t="n">
        <v>2</v>
      </c>
      <c r="D4" s="4" t="n">
        <v>2</v>
      </c>
    </row>
    <row r="5" spans="1:4">
      <c r="A5" s="3" t="s">
        <v>368</v>
      </c>
      <c r="B5" s="4" t="n">
        <v>74</v>
      </c>
      <c r="C5" s="4" t="n">
        <v>75</v>
      </c>
      <c r="D5" s="4" t="n">
        <v>75</v>
      </c>
    </row>
    <row r="6" spans="1:4">
      <c r="A6" s="3" t="s">
        <v>369</v>
      </c>
      <c r="B6" s="4" t="n">
        <v>74</v>
      </c>
      <c r="C6" s="4" t="n">
        <v>75</v>
      </c>
      <c r="D6" s="4" t="n">
        <v>75</v>
      </c>
    </row>
    <row r="7" spans="1:4">
      <c r="A7" s="3" t="s">
        <v>272</v>
      </c>
    </row>
    <row r="8" spans="1:4">
      <c r="A8" s="6" t="s">
        <v>370</v>
      </c>
    </row>
    <row r="9" spans="1:4">
      <c r="A9" s="3" t="s">
        <v>371</v>
      </c>
      <c r="B9" s="7" t="n">
        <v>164</v>
      </c>
      <c r="C9" s="7" t="n">
        <v>156</v>
      </c>
    </row>
    <row r="10" spans="1:4">
      <c r="A10" s="3" t="s">
        <v>372</v>
      </c>
      <c r="B10" s="4" t="n">
        <v>2</v>
      </c>
      <c r="C10" s="4" t="n">
        <v>2</v>
      </c>
      <c r="D10" s="4" t="n">
        <v>2</v>
      </c>
    </row>
    <row r="11" spans="1:4">
      <c r="A11" s="3" t="s">
        <v>373</v>
      </c>
    </row>
    <row r="12" spans="1:4">
      <c r="A12" s="6" t="s">
        <v>370</v>
      </c>
    </row>
    <row r="13" spans="1:4">
      <c r="A13" s="3" t="s">
        <v>374</v>
      </c>
      <c r="B13" s="3" t="s">
        <v>375</v>
      </c>
      <c r="C13" s="3" t="s">
        <v>376</v>
      </c>
      <c r="D13" s="3" t="s">
        <v>3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79</v>
      </c>
      <c r="C1" s="2" t="s">
        <v>2</v>
      </c>
      <c r="D1" s="2" t="s">
        <v>33</v>
      </c>
    </row>
    <row r="2" spans="1:4">
      <c r="A2" s="6" t="s">
        <v>380</v>
      </c>
    </row>
    <row r="3" spans="1:4">
      <c r="A3" s="3" t="s">
        <v>39</v>
      </c>
      <c r="C3" s="7" t="n">
        <v>234</v>
      </c>
      <c r="D3" s="7" t="n">
        <v>226</v>
      </c>
    </row>
    <row r="4" spans="1:4">
      <c r="A4" s="3" t="s">
        <v>381</v>
      </c>
      <c r="C4" s="7" t="n">
        <v>283</v>
      </c>
      <c r="D4" s="7" t="n">
        <v>323</v>
      </c>
    </row>
    <row r="5" spans="1:4">
      <c r="A5" s="3" t="s">
        <v>382</v>
      </c>
    </row>
    <row r="6" spans="1:4">
      <c r="A6" s="6" t="s">
        <v>380</v>
      </c>
    </row>
    <row r="7" spans="1:4">
      <c r="A7" s="3" t="s">
        <v>39</v>
      </c>
      <c r="B7" s="7" t="n">
        <v>-62</v>
      </c>
    </row>
    <row r="8" spans="1:4">
      <c r="A8" s="3" t="s">
        <v>381</v>
      </c>
      <c r="B8" s="4" t="n">
        <v>-70</v>
      </c>
    </row>
    <row r="9" spans="1:4">
      <c r="A9" s="3" t="s">
        <v>383</v>
      </c>
    </row>
    <row r="10" spans="1:4">
      <c r="A10" s="6" t="s">
        <v>380</v>
      </c>
    </row>
    <row r="11" spans="1:4">
      <c r="A11" s="3" t="s">
        <v>384</v>
      </c>
      <c r="B11" s="4" t="n">
        <v>70</v>
      </c>
    </row>
    <row r="12" spans="1:4">
      <c r="A12" s="3" t="s">
        <v>385</v>
      </c>
      <c r="B12" s="4" t="n">
        <v>85</v>
      </c>
    </row>
    <row r="13" spans="1:4">
      <c r="A13" s="3" t="s">
        <v>386</v>
      </c>
      <c r="B13" s="4" t="n">
        <v>105</v>
      </c>
    </row>
    <row r="14" spans="1:4">
      <c r="A14" s="3" t="s">
        <v>387</v>
      </c>
      <c r="B14" s="4" t="n">
        <v>85</v>
      </c>
    </row>
    <row r="15" spans="1:4">
      <c r="A15" s="3" t="s">
        <v>388</v>
      </c>
    </row>
    <row r="16" spans="1:4">
      <c r="A16" s="6" t="s">
        <v>380</v>
      </c>
    </row>
    <row r="17" spans="1:4">
      <c r="A17" s="3" t="s">
        <v>384</v>
      </c>
      <c r="B17" s="4" t="n">
        <v>80</v>
      </c>
    </row>
    <row r="18" spans="1:4">
      <c r="A18" s="3" t="s">
        <v>385</v>
      </c>
      <c r="B18" s="4" t="n">
        <v>95</v>
      </c>
    </row>
    <row r="19" spans="1:4">
      <c r="A19" s="3" t="s">
        <v>386</v>
      </c>
      <c r="B19" s="4" t="n">
        <v>120</v>
      </c>
    </row>
    <row r="20" spans="1:4">
      <c r="A20" s="3" t="s">
        <v>387</v>
      </c>
      <c r="B20" s="7" t="n">
        <v>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3</v>
      </c>
      <c r="D2" s="2" t="s">
        <v>85</v>
      </c>
    </row>
    <row r="3" spans="1:4">
      <c r="A3" s="6" t="s">
        <v>390</v>
      </c>
    </row>
    <row r="4" spans="1:4">
      <c r="A4" s="3" t="s">
        <v>391</v>
      </c>
      <c r="B4" s="7" t="n">
        <v>12</v>
      </c>
      <c r="D4" s="7" t="n">
        <v>17</v>
      </c>
    </row>
    <row r="5" spans="1:4">
      <c r="A5" s="3" t="s">
        <v>392</v>
      </c>
      <c r="B5" s="4" t="n">
        <v>14</v>
      </c>
      <c r="D5" s="4" t="n">
        <v>25</v>
      </c>
    </row>
    <row r="6" spans="1:4">
      <c r="A6" s="3" t="s">
        <v>393</v>
      </c>
      <c r="D6" s="4" t="n">
        <v>9</v>
      </c>
    </row>
    <row r="7" spans="1:4">
      <c r="A7" s="3" t="s">
        <v>394</v>
      </c>
      <c r="D7" s="4" t="n">
        <v>-8</v>
      </c>
    </row>
    <row r="8" spans="1:4">
      <c r="A8" s="3" t="s">
        <v>395</v>
      </c>
      <c r="B8" s="4" t="n">
        <v>-2</v>
      </c>
    </row>
    <row r="9" spans="1:4">
      <c r="A9" s="3" t="s">
        <v>396</v>
      </c>
      <c r="B9" s="4" t="n">
        <v>24</v>
      </c>
      <c r="D9" s="4" t="n">
        <v>43</v>
      </c>
    </row>
    <row r="10" spans="1:4">
      <c r="A10" s="3" t="s">
        <v>397</v>
      </c>
      <c r="B10" s="4" t="n">
        <v>8</v>
      </c>
      <c r="C10" s="7" t="n">
        <v>13</v>
      </c>
      <c r="D10" s="4" t="n">
        <v>10</v>
      </c>
    </row>
    <row r="11" spans="1:4">
      <c r="A11" s="3" t="s">
        <v>398</v>
      </c>
      <c r="B11" s="7" t="n">
        <v>53</v>
      </c>
      <c r="C11" s="7" t="n">
        <v>62</v>
      </c>
      <c r="D11" s="7" t="n">
        <v>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3</v>
      </c>
      <c r="D1" s="2" t="s">
        <v>85</v>
      </c>
      <c r="E1" s="2" t="s">
        <v>400</v>
      </c>
    </row>
    <row r="2" spans="1:5">
      <c r="A2" s="6" t="s">
        <v>380</v>
      </c>
    </row>
    <row r="3" spans="1:5">
      <c r="A3" s="3" t="s">
        <v>401</v>
      </c>
      <c r="B3" s="7" t="n">
        <v>672000000</v>
      </c>
      <c r="C3" s="7" t="n">
        <v>695000000</v>
      </c>
      <c r="D3" s="7" t="n">
        <v>659000000</v>
      </c>
      <c r="E3" s="7" t="n">
        <v>649000000</v>
      </c>
    </row>
    <row r="4" spans="1:5">
      <c r="A4" s="3" t="s">
        <v>402</v>
      </c>
    </row>
    <row r="5" spans="1:5">
      <c r="A5" s="6" t="s">
        <v>380</v>
      </c>
    </row>
    <row r="6" spans="1:5">
      <c r="A6" s="3" t="s">
        <v>401</v>
      </c>
      <c r="D6"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s>
  <sheetData>
    <row r="1" spans="1:4">
      <c r="A1" s="1" t="s">
        <v>403</v>
      </c>
      <c r="B1" s="2" t="s">
        <v>1</v>
      </c>
    </row>
    <row r="2" spans="1:4">
      <c r="B2" s="2" t="s">
        <v>404</v>
      </c>
      <c r="C2" s="2" t="s">
        <v>405</v>
      </c>
      <c r="D2" s="2" t="s">
        <v>406</v>
      </c>
    </row>
    <row r="3" spans="1:4">
      <c r="A3" s="6" t="s">
        <v>407</v>
      </c>
    </row>
    <row r="4" spans="1:4">
      <c r="A4" s="3" t="s">
        <v>43</v>
      </c>
      <c r="B4" s="7" t="n">
        <v>2443</v>
      </c>
      <c r="C4" s="7" t="n">
        <v>3694</v>
      </c>
      <c r="D4" s="7" t="n">
        <v>2445</v>
      </c>
    </row>
    <row r="5" spans="1:4">
      <c r="A5" s="3" t="s">
        <v>408</v>
      </c>
    </row>
    <row r="6" spans="1:4">
      <c r="A6" s="6" t="s">
        <v>409</v>
      </c>
    </row>
    <row r="7" spans="1:4">
      <c r="A7" s="3" t="s">
        <v>410</v>
      </c>
      <c r="B7" s="7" t="n">
        <v>23</v>
      </c>
    </row>
    <row r="8" spans="1:4">
      <c r="A8" s="6" t="s">
        <v>407</v>
      </c>
    </row>
    <row r="9" spans="1:4">
      <c r="A9" s="3" t="s">
        <v>411</v>
      </c>
      <c r="B9" s="4" t="n">
        <v>1</v>
      </c>
    </row>
    <row r="10" spans="1:4">
      <c r="A10" s="3" t="s">
        <v>43</v>
      </c>
      <c r="B10" s="7" t="n">
        <v>11</v>
      </c>
    </row>
    <row r="11" spans="1:4">
      <c r="A11" s="3" t="s">
        <v>412</v>
      </c>
      <c r="B11" s="4" t="n">
        <v>14</v>
      </c>
    </row>
    <row r="12" spans="1:4">
      <c r="A12" s="3" t="s">
        <v>413</v>
      </c>
      <c r="B12" s="4" t="n">
        <v>-2</v>
      </c>
    </row>
    <row r="13" spans="1:4">
      <c r="A13" s="3" t="s">
        <v>414</v>
      </c>
      <c r="B13" s="7" t="n">
        <v>23</v>
      </c>
    </row>
    <row r="14" spans="1:4">
      <c r="A14" s="3" t="s">
        <v>415</v>
      </c>
      <c r="B14" s="3" t="s">
        <v>416</v>
      </c>
    </row>
    <row r="15" spans="1:4">
      <c r="A15" s="3" t="s">
        <v>417</v>
      </c>
    </row>
    <row r="16" spans="1:4">
      <c r="A16" s="6" t="s">
        <v>407</v>
      </c>
    </row>
    <row r="17" spans="1:4">
      <c r="A17" s="3" t="s">
        <v>412</v>
      </c>
      <c r="B17" s="7" t="n">
        <v>6</v>
      </c>
    </row>
    <row r="18" spans="1:4">
      <c r="A18" s="3" t="s">
        <v>418</v>
      </c>
    </row>
    <row r="19" spans="1:4">
      <c r="A19" s="6" t="s">
        <v>407</v>
      </c>
    </row>
    <row r="20" spans="1:4">
      <c r="A20" s="3" t="s">
        <v>412</v>
      </c>
      <c r="B20" s="7" t="n">
        <v>8</v>
      </c>
    </row>
    <row r="21" spans="1:4">
      <c r="A21" s="3" t="s">
        <v>419</v>
      </c>
    </row>
    <row r="22" spans="1:4">
      <c r="A22" s="6" t="s">
        <v>409</v>
      </c>
    </row>
    <row r="23" spans="1:4">
      <c r="A23" s="3" t="s">
        <v>420</v>
      </c>
      <c r="C23" s="4" t="n">
        <v>34</v>
      </c>
    </row>
    <row r="24" spans="1:4">
      <c r="A24" s="3" t="s">
        <v>410</v>
      </c>
      <c r="C24" s="4" t="n">
        <v>29</v>
      </c>
    </row>
    <row r="25" spans="1:4">
      <c r="A25" s="3" t="s">
        <v>421</v>
      </c>
      <c r="C25" s="4" t="n">
        <v>4</v>
      </c>
    </row>
    <row r="26" spans="1:4">
      <c r="A26" s="3" t="s">
        <v>422</v>
      </c>
      <c r="C26" s="7" t="n">
        <v>1</v>
      </c>
    </row>
    <row r="27" spans="1:4">
      <c r="A27" s="6" t="s">
        <v>407</v>
      </c>
    </row>
    <row r="28" spans="1:4">
      <c r="A28" s="3" t="s">
        <v>411</v>
      </c>
      <c r="C28" s="4" t="n">
        <v>5</v>
      </c>
    </row>
    <row r="29" spans="1:4">
      <c r="A29" s="3" t="s">
        <v>43</v>
      </c>
      <c r="C29" s="7" t="n">
        <v>17</v>
      </c>
    </row>
    <row r="30" spans="1:4">
      <c r="A30" s="3" t="s">
        <v>412</v>
      </c>
      <c r="C30" s="4" t="n">
        <v>25</v>
      </c>
    </row>
    <row r="31" spans="1:4">
      <c r="A31" s="3" t="s">
        <v>394</v>
      </c>
      <c r="C31" s="4" t="n">
        <v>-8</v>
      </c>
    </row>
    <row r="32" spans="1:4">
      <c r="A32" s="3" t="s">
        <v>414</v>
      </c>
      <c r="C32" s="7" t="n">
        <v>34</v>
      </c>
    </row>
    <row r="33" spans="1:4">
      <c r="A33" s="3" t="s">
        <v>415</v>
      </c>
      <c r="C33" s="3" t="s">
        <v>423</v>
      </c>
    </row>
    <row r="34" spans="1:4">
      <c r="A34" s="3" t="s">
        <v>424</v>
      </c>
    </row>
    <row r="35" spans="1:4">
      <c r="A35" s="6" t="s">
        <v>407</v>
      </c>
    </row>
    <row r="36" spans="1:4">
      <c r="A36" s="3" t="s">
        <v>412</v>
      </c>
      <c r="C36" s="7" t="n">
        <v>4</v>
      </c>
    </row>
    <row r="37" spans="1:4">
      <c r="A37" s="3" t="s">
        <v>425</v>
      </c>
    </row>
    <row r="38" spans="1:4">
      <c r="A38" s="6" t="s">
        <v>407</v>
      </c>
    </row>
    <row r="39" spans="1:4">
      <c r="A39" s="3" t="s">
        <v>412</v>
      </c>
      <c r="C39" s="4" t="n">
        <v>4</v>
      </c>
    </row>
    <row r="40" spans="1:4">
      <c r="A40" s="3" t="s">
        <v>426</v>
      </c>
    </row>
    <row r="41" spans="1:4">
      <c r="A41" s="6" t="s">
        <v>407</v>
      </c>
    </row>
    <row r="42" spans="1:4">
      <c r="A42" s="3" t="s">
        <v>412</v>
      </c>
      <c r="C42" s="4" t="n">
        <v>5</v>
      </c>
    </row>
    <row r="43" spans="1:4">
      <c r="A43" s="3" t="s">
        <v>427</v>
      </c>
    </row>
    <row r="44" spans="1:4">
      <c r="A44" s="6" t="s">
        <v>407</v>
      </c>
    </row>
    <row r="45" spans="1:4">
      <c r="A45" s="3" t="s">
        <v>412</v>
      </c>
      <c r="C45"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33</v>
      </c>
      <c r="C2" s="2" t="s">
        <v>85</v>
      </c>
    </row>
    <row r="3" spans="1:3">
      <c r="A3" s="6" t="s">
        <v>429</v>
      </c>
    </row>
    <row r="4" spans="1:3">
      <c r="A4" s="3" t="s">
        <v>430</v>
      </c>
      <c r="B4" s="7" t="n">
        <v>-18</v>
      </c>
    </row>
    <row r="5" spans="1:3">
      <c r="A5" s="3" t="s">
        <v>431</v>
      </c>
    </row>
    <row r="6" spans="1:3">
      <c r="A6" s="6" t="s">
        <v>429</v>
      </c>
    </row>
    <row r="7" spans="1:3">
      <c r="A7" s="3" t="s">
        <v>430</v>
      </c>
      <c r="B7" s="4" t="n">
        <v>-18</v>
      </c>
    </row>
    <row r="8" spans="1:3">
      <c r="A8" s="3" t="s">
        <v>432</v>
      </c>
      <c r="B8" s="4" t="n">
        <v>13</v>
      </c>
      <c r="C8" s="7" t="n">
        <v>52</v>
      </c>
    </row>
    <row r="9" spans="1:3">
      <c r="A9" s="3" t="s">
        <v>433</v>
      </c>
      <c r="B9" s="7" t="n">
        <v>-2</v>
      </c>
      <c r="C9" s="7" t="n">
        <v>-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434</v>
      </c>
      <c r="B1" s="2" t="s">
        <v>344</v>
      </c>
      <c r="C1" s="2" t="s">
        <v>406</v>
      </c>
      <c r="D1" s="2" t="s">
        <v>435</v>
      </c>
      <c r="E1" s="2" t="s">
        <v>436</v>
      </c>
    </row>
    <row r="2" spans="1:5">
      <c r="A2" s="3" t="s">
        <v>437</v>
      </c>
    </row>
    <row r="3" spans="1:5">
      <c r="A3" s="6" t="s">
        <v>438</v>
      </c>
    </row>
    <row r="4" spans="1:5">
      <c r="A4" s="3" t="s">
        <v>439</v>
      </c>
      <c r="D4" s="7" t="n">
        <v>259000000</v>
      </c>
    </row>
    <row r="5" spans="1:5">
      <c r="A5" s="3" t="s">
        <v>440</v>
      </c>
    </row>
    <row r="6" spans="1:5">
      <c r="A6" s="6" t="s">
        <v>438</v>
      </c>
    </row>
    <row r="7" spans="1:5">
      <c r="A7" s="3" t="s">
        <v>441</v>
      </c>
      <c r="E7" s="9" t="n">
        <v>38.9</v>
      </c>
    </row>
    <row r="8" spans="1:5">
      <c r="A8" s="3" t="s">
        <v>442</v>
      </c>
      <c r="E8" s="9" t="n">
        <v>98.95999999999999</v>
      </c>
    </row>
    <row r="9" spans="1:5">
      <c r="A9" s="3" t="s">
        <v>443</v>
      </c>
    </row>
    <row r="10" spans="1:5">
      <c r="A10" s="6" t="s">
        <v>438</v>
      </c>
    </row>
    <row r="11" spans="1:5">
      <c r="A11" s="3" t="s">
        <v>439</v>
      </c>
      <c r="D11" s="7" t="n">
        <v>259000000</v>
      </c>
    </row>
    <row r="12" spans="1:5">
      <c r="A12" s="3" t="s">
        <v>444</v>
      </c>
    </row>
    <row r="13" spans="1:5">
      <c r="A13" s="6" t="s">
        <v>438</v>
      </c>
    </row>
    <row r="14" spans="1:5">
      <c r="A14" s="3" t="s">
        <v>445</v>
      </c>
      <c r="E14" s="4" t="n">
        <v>7</v>
      </c>
    </row>
    <row r="15" spans="1:5">
      <c r="A15" s="3" t="s">
        <v>446</v>
      </c>
    </row>
    <row r="16" spans="1:5">
      <c r="A16" s="6" t="s">
        <v>438</v>
      </c>
    </row>
    <row r="17" spans="1:5">
      <c r="A17" s="3" t="s">
        <v>447</v>
      </c>
      <c r="B17" s="7" t="n">
        <v>145000000</v>
      </c>
      <c r="C17" s="7" t="n">
        <v>32000000</v>
      </c>
    </row>
    <row r="18" spans="1:5">
      <c r="A18" s="3" t="s">
        <v>448</v>
      </c>
      <c r="B18" s="4" t="n">
        <v>15000000</v>
      </c>
      <c r="C18" s="4" t="n">
        <v>35000000</v>
      </c>
    </row>
    <row r="19" spans="1:5">
      <c r="A19" s="3" t="s">
        <v>449</v>
      </c>
    </row>
    <row r="20" spans="1:5">
      <c r="A20" s="6" t="s">
        <v>438</v>
      </c>
    </row>
    <row r="21" spans="1:5">
      <c r="A21" s="3" t="s">
        <v>450</v>
      </c>
      <c r="B21" s="4" t="n">
        <v>20000000</v>
      </c>
      <c r="C21" s="4" t="n">
        <v>75000000</v>
      </c>
    </row>
    <row r="22" spans="1:5">
      <c r="A22" s="3" t="s">
        <v>451</v>
      </c>
    </row>
    <row r="23" spans="1:5">
      <c r="A23" s="6" t="s">
        <v>438</v>
      </c>
    </row>
    <row r="24" spans="1:5">
      <c r="A24" s="3" t="s">
        <v>447</v>
      </c>
      <c r="B24" s="4" t="n">
        <v>140000000</v>
      </c>
      <c r="C24" s="4" t="n">
        <v>23000000</v>
      </c>
    </row>
    <row r="25" spans="1:5">
      <c r="A25" s="3" t="s">
        <v>452</v>
      </c>
    </row>
    <row r="26" spans="1:5">
      <c r="A26" s="6" t="s">
        <v>438</v>
      </c>
    </row>
    <row r="27" spans="1:5">
      <c r="A27" s="3" t="s">
        <v>447</v>
      </c>
      <c r="B27" s="4" t="n">
        <v>5000000</v>
      </c>
      <c r="C27" s="4" t="n">
        <v>9000000</v>
      </c>
    </row>
    <row r="28" spans="1:5">
      <c r="A28" s="3" t="s">
        <v>448</v>
      </c>
      <c r="B28" s="4" t="n">
        <v>15000000</v>
      </c>
      <c r="C28" s="4" t="n">
        <v>35000000</v>
      </c>
    </row>
    <row r="29" spans="1:5">
      <c r="A29" s="3" t="s">
        <v>453</v>
      </c>
    </row>
    <row r="30" spans="1:5">
      <c r="A30" s="6" t="s">
        <v>438</v>
      </c>
    </row>
    <row r="31" spans="1:5">
      <c r="A31" s="3" t="s">
        <v>450</v>
      </c>
      <c r="B31" s="7" t="n">
        <v>20000000</v>
      </c>
      <c r="C31" s="7" t="n">
        <v>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454</v>
      </c>
      <c r="B1" s="2" t="s">
        <v>1</v>
      </c>
    </row>
    <row r="2" spans="1:4">
      <c r="B2" s="2" t="s">
        <v>2</v>
      </c>
      <c r="C2" s="2" t="s">
        <v>33</v>
      </c>
      <c r="D2" s="2" t="s">
        <v>85</v>
      </c>
    </row>
    <row r="3" spans="1:4">
      <c r="A3" s="6" t="s">
        <v>43</v>
      </c>
    </row>
    <row r="4" spans="1:4">
      <c r="A4" s="3" t="s">
        <v>455</v>
      </c>
      <c r="B4" s="7" t="n">
        <v>2445000000</v>
      </c>
      <c r="C4" s="7" t="n">
        <v>3694000000</v>
      </c>
    </row>
    <row r="5" spans="1:4">
      <c r="A5" s="3" t="s">
        <v>456</v>
      </c>
      <c r="B5" s="4" t="n">
        <v>11000000</v>
      </c>
    </row>
    <row r="6" spans="1:4">
      <c r="A6" s="3" t="s">
        <v>457</v>
      </c>
      <c r="C6" s="4" t="n">
        <v>-1271000000</v>
      </c>
    </row>
    <row r="7" spans="1:4">
      <c r="A7" s="3" t="s">
        <v>458</v>
      </c>
      <c r="B7" s="4" t="n">
        <v>-13000000</v>
      </c>
      <c r="C7" s="4" t="n">
        <v>22000000</v>
      </c>
    </row>
    <row r="8" spans="1:4">
      <c r="A8" s="3" t="s">
        <v>459</v>
      </c>
      <c r="B8" s="4" t="n">
        <v>2443000000</v>
      </c>
      <c r="C8" s="4" t="n">
        <v>2445000000</v>
      </c>
      <c r="D8" s="7" t="n">
        <v>3694000000</v>
      </c>
    </row>
    <row r="9" spans="1:4">
      <c r="A9" s="6" t="s">
        <v>460</v>
      </c>
    </row>
    <row r="10" spans="1:4">
      <c r="A10" s="3" t="s">
        <v>461</v>
      </c>
      <c r="B10" s="4" t="n">
        <v>1473000000</v>
      </c>
      <c r="C10" s="4" t="n">
        <v>1450000000</v>
      </c>
    </row>
    <row r="11" spans="1:4">
      <c r="A11" s="3" t="s">
        <v>462</v>
      </c>
      <c r="B11" s="4" t="n">
        <v>-1162000000</v>
      </c>
      <c r="C11" s="4" t="n">
        <v>-1068000000</v>
      </c>
    </row>
    <row r="12" spans="1:4">
      <c r="A12" s="3" t="s">
        <v>463</v>
      </c>
      <c r="B12" s="4" t="n">
        <v>311000000</v>
      </c>
      <c r="C12" s="4" t="n">
        <v>382000000</v>
      </c>
    </row>
    <row r="13" spans="1:4">
      <c r="A13" s="3" t="s">
        <v>464</v>
      </c>
      <c r="B13" s="4" t="n">
        <v>137000000</v>
      </c>
      <c r="C13" s="4" t="n">
        <v>188000000</v>
      </c>
      <c r="D13" s="4" t="n">
        <v>198000000</v>
      </c>
    </row>
    <row r="14" spans="1:4">
      <c r="A14" s="6" t="s">
        <v>465</v>
      </c>
    </row>
    <row r="15" spans="1:4">
      <c r="A15" s="4" t="n">
        <v>2019</v>
      </c>
      <c r="B15" s="4" t="n">
        <v>91000000</v>
      </c>
    </row>
    <row r="16" spans="1:4">
      <c r="A16" s="4" t="n">
        <v>2020</v>
      </c>
      <c r="B16" s="4" t="n">
        <v>86000000</v>
      </c>
    </row>
    <row r="17" spans="1:4">
      <c r="A17" s="4" t="n">
        <v>2021</v>
      </c>
      <c r="B17" s="4" t="n">
        <v>70000000</v>
      </c>
    </row>
    <row r="18" spans="1:4">
      <c r="A18" s="4" t="n">
        <v>2022</v>
      </c>
      <c r="B18" s="4" t="n">
        <v>28000000</v>
      </c>
    </row>
    <row r="19" spans="1:4">
      <c r="A19" s="4" t="n">
        <v>2023</v>
      </c>
      <c r="B19" s="7" t="n">
        <v>27000000</v>
      </c>
    </row>
    <row r="20" spans="1:4">
      <c r="A20" s="6" t="s">
        <v>466</v>
      </c>
    </row>
    <row r="21" spans="1:4">
      <c r="A21" s="3" t="s">
        <v>467</v>
      </c>
      <c r="C21" s="4" t="n">
        <v>1798000000</v>
      </c>
    </row>
    <row r="22" spans="1:4">
      <c r="A22" s="3" t="s">
        <v>468</v>
      </c>
    </row>
    <row r="23" spans="1:4">
      <c r="A23" s="6" t="s">
        <v>460</v>
      </c>
    </row>
    <row r="24" spans="1:4">
      <c r="A24" s="3" t="s">
        <v>469</v>
      </c>
      <c r="B24" s="3" t="s">
        <v>319</v>
      </c>
    </row>
    <row r="25" spans="1:4">
      <c r="A25" s="3" t="s">
        <v>461</v>
      </c>
      <c r="B25" s="7" t="n">
        <v>885000000</v>
      </c>
      <c r="C25" s="4" t="n">
        <v>908000000</v>
      </c>
    </row>
    <row r="26" spans="1:4">
      <c r="A26" s="3" t="s">
        <v>462</v>
      </c>
      <c r="B26" s="4" t="n">
        <v>-761000000</v>
      </c>
      <c r="C26" s="4" t="n">
        <v>-735000000</v>
      </c>
    </row>
    <row r="27" spans="1:4">
      <c r="A27" s="3" t="s">
        <v>463</v>
      </c>
      <c r="B27" s="7" t="n">
        <v>124000000</v>
      </c>
      <c r="C27" s="4" t="n">
        <v>173000000</v>
      </c>
    </row>
    <row r="28" spans="1:4">
      <c r="A28" s="3" t="s">
        <v>458</v>
      </c>
    </row>
    <row r="29" spans="1:4">
      <c r="A29" s="6" t="s">
        <v>460</v>
      </c>
    </row>
    <row r="30" spans="1:4">
      <c r="A30" s="3" t="s">
        <v>469</v>
      </c>
      <c r="B30" s="3" t="s">
        <v>470</v>
      </c>
    </row>
    <row r="31" spans="1:4">
      <c r="A31" s="3" t="s">
        <v>461</v>
      </c>
      <c r="B31" s="7" t="n">
        <v>588000000</v>
      </c>
      <c r="C31" s="4" t="n">
        <v>542000000</v>
      </c>
    </row>
    <row r="32" spans="1:4">
      <c r="A32" s="3" t="s">
        <v>462</v>
      </c>
      <c r="B32" s="4" t="n">
        <v>-401000000</v>
      </c>
      <c r="C32" s="4" t="n">
        <v>-333000000</v>
      </c>
    </row>
    <row r="33" spans="1:4">
      <c r="A33" s="3" t="s">
        <v>463</v>
      </c>
      <c r="B33" s="4" t="n">
        <v>187000000</v>
      </c>
      <c r="C33" s="4" t="n">
        <v>209000000</v>
      </c>
    </row>
    <row r="34" spans="1:4">
      <c r="A34" s="3" t="s">
        <v>272</v>
      </c>
    </row>
    <row r="35" spans="1:4">
      <c r="A35" s="6" t="s">
        <v>43</v>
      </c>
    </row>
    <row r="36" spans="1:4">
      <c r="A36" s="3" t="s">
        <v>455</v>
      </c>
      <c r="B36" s="4" t="n">
        <v>2445000000</v>
      </c>
      <c r="C36" s="4" t="n">
        <v>3694000000</v>
      </c>
    </row>
    <row r="37" spans="1:4">
      <c r="A37" s="3" t="s">
        <v>456</v>
      </c>
      <c r="B37" s="4" t="n">
        <v>11000000</v>
      </c>
    </row>
    <row r="38" spans="1:4">
      <c r="A38" s="3" t="s">
        <v>457</v>
      </c>
      <c r="C38" s="4" t="n">
        <v>-1271000000</v>
      </c>
    </row>
    <row r="39" spans="1:4">
      <c r="A39" s="3" t="s">
        <v>458</v>
      </c>
      <c r="B39" s="4" t="n">
        <v>-13000000</v>
      </c>
      <c r="C39" s="4" t="n">
        <v>22000000</v>
      </c>
    </row>
    <row r="40" spans="1:4">
      <c r="A40" s="3" t="s">
        <v>459</v>
      </c>
      <c r="B40" s="4" t="n">
        <v>2443000000</v>
      </c>
      <c r="C40" s="4" t="n">
        <v>2445000000</v>
      </c>
      <c r="D40" s="7" t="n">
        <v>3694000000</v>
      </c>
    </row>
    <row r="41" spans="1:4">
      <c r="A41" s="6" t="s">
        <v>466</v>
      </c>
    </row>
    <row r="42" spans="1:4">
      <c r="A42" s="3" t="s">
        <v>471</v>
      </c>
      <c r="B42" s="7" t="n">
        <v>1271000000</v>
      </c>
    </row>
    <row r="43" spans="1:4">
      <c r="A43" s="3" t="s">
        <v>472</v>
      </c>
    </row>
    <row r="44" spans="1:4">
      <c r="A44" s="6" t="s">
        <v>466</v>
      </c>
    </row>
    <row r="45" spans="1:4">
      <c r="A45" s="3" t="s">
        <v>473</v>
      </c>
      <c r="C45" s="7" t="n">
        <v>527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1"/>
    <col customWidth="1" max="6" min="6" width="25"/>
    <col customWidth="1" max="7" min="7" width="21"/>
    <col customWidth="1" max="8" min="8" width="21"/>
    <col customWidth="1" max="9" min="9" width="27"/>
    <col customWidth="1" max="10" min="10" width="27"/>
    <col customWidth="1" max="11" min="11" width="20"/>
    <col customWidth="1" max="12" min="12" width="21"/>
    <col customWidth="1" max="13" min="13" width="21"/>
  </cols>
  <sheetData>
    <row r="1" spans="1:13">
      <c r="A1" s="1" t="s">
        <v>474</v>
      </c>
      <c r="B1" s="2" t="s">
        <v>475</v>
      </c>
      <c r="C1" s="2" t="s">
        <v>435</v>
      </c>
      <c r="D1" s="2" t="s">
        <v>476</v>
      </c>
      <c r="E1" s="2" t="s">
        <v>477</v>
      </c>
      <c r="F1" s="2" t="s">
        <v>404</v>
      </c>
      <c r="G1" s="2" t="s">
        <v>406</v>
      </c>
      <c r="H1" s="2" t="s">
        <v>478</v>
      </c>
      <c r="I1" s="2" t="s">
        <v>479</v>
      </c>
      <c r="J1" s="2" t="s">
        <v>480</v>
      </c>
      <c r="K1" s="2" t="s">
        <v>481</v>
      </c>
      <c r="L1" s="2" t="s">
        <v>482</v>
      </c>
      <c r="M1" s="2" t="s">
        <v>483</v>
      </c>
    </row>
    <row r="2" spans="1:13">
      <c r="A2" s="6" t="s">
        <v>484</v>
      </c>
    </row>
    <row r="3" spans="1:13">
      <c r="A3" s="3" t="s">
        <v>485</v>
      </c>
      <c r="G3" s="7" t="n">
        <v>711000000</v>
      </c>
      <c r="J3" s="7" t="n">
        <v>487000000</v>
      </c>
    </row>
    <row r="4" spans="1:13">
      <c r="A4" s="3" t="s">
        <v>486</v>
      </c>
      <c r="G4" s="4" t="n">
        <v>-7000000</v>
      </c>
      <c r="J4" s="4" t="n">
        <v>-220000000</v>
      </c>
    </row>
    <row r="5" spans="1:13">
      <c r="A5" s="3" t="s">
        <v>487</v>
      </c>
      <c r="G5" s="4" t="n">
        <v>704000000</v>
      </c>
      <c r="J5" s="4" t="n">
        <v>267000000</v>
      </c>
    </row>
    <row r="6" spans="1:13">
      <c r="A6" s="3" t="s">
        <v>488</v>
      </c>
      <c r="F6" s="7" t="n">
        <v>245000000</v>
      </c>
      <c r="G6" s="4" t="n">
        <v>369000000</v>
      </c>
      <c r="H6" s="7" t="n">
        <v>439000000</v>
      </c>
    </row>
    <row r="7" spans="1:13">
      <c r="A7" s="3" t="s">
        <v>138</v>
      </c>
      <c r="F7" s="4" t="n">
        <v>7000000</v>
      </c>
      <c r="G7" s="4" t="n">
        <v>435000000</v>
      </c>
      <c r="H7" s="4" t="n">
        <v>440000000</v>
      </c>
    </row>
    <row r="8" spans="1:13">
      <c r="A8" s="3" t="s">
        <v>272</v>
      </c>
    </row>
    <row r="9" spans="1:13">
      <c r="A9" s="6" t="s">
        <v>484</v>
      </c>
    </row>
    <row r="10" spans="1:13">
      <c r="A10" s="3" t="s">
        <v>489</v>
      </c>
      <c r="F10" s="7" t="n">
        <v>325000000</v>
      </c>
    </row>
    <row r="11" spans="1:13">
      <c r="A11" s="3" t="s">
        <v>490</v>
      </c>
    </row>
    <row r="12" spans="1:13">
      <c r="A12" s="6" t="s">
        <v>484</v>
      </c>
    </row>
    <row r="13" spans="1:13">
      <c r="A13" s="3" t="s">
        <v>491</v>
      </c>
      <c r="F13" s="4" t="n">
        <v>2</v>
      </c>
    </row>
    <row r="14" spans="1:13">
      <c r="A14" s="3" t="s">
        <v>492</v>
      </c>
    </row>
    <row r="15" spans="1:13">
      <c r="A15" s="6" t="s">
        <v>484</v>
      </c>
    </row>
    <row r="16" spans="1:13">
      <c r="A16" s="3" t="s">
        <v>488</v>
      </c>
      <c r="F16" s="7" t="n">
        <v>230000000</v>
      </c>
    </row>
    <row r="17" spans="1:13">
      <c r="A17" s="3" t="s">
        <v>493</v>
      </c>
    </row>
    <row r="18" spans="1:13">
      <c r="A18" s="6" t="s">
        <v>484</v>
      </c>
    </row>
    <row r="19" spans="1:13">
      <c r="A19" s="3" t="s">
        <v>485</v>
      </c>
      <c r="G19" s="4" t="n">
        <v>210000000</v>
      </c>
      <c r="J19" s="4" t="n">
        <v>220000000</v>
      </c>
    </row>
    <row r="20" spans="1:13">
      <c r="A20" s="3" t="s">
        <v>494</v>
      </c>
      <c r="F20" s="7" t="n">
        <v>10000000</v>
      </c>
    </row>
    <row r="21" spans="1:13">
      <c r="A21" s="3" t="s">
        <v>495</v>
      </c>
    </row>
    <row r="22" spans="1:13">
      <c r="A22" s="6" t="s">
        <v>484</v>
      </c>
    </row>
    <row r="23" spans="1:13">
      <c r="A23" s="3" t="s">
        <v>496</v>
      </c>
      <c r="D23" s="4" t="n">
        <v>2</v>
      </c>
    </row>
    <row r="24" spans="1:13">
      <c r="A24" s="3" t="s">
        <v>497</v>
      </c>
      <c r="D24" s="7" t="n">
        <v>400000000</v>
      </c>
    </row>
    <row r="25" spans="1:13">
      <c r="A25" s="3" t="s">
        <v>498</v>
      </c>
    </row>
    <row r="26" spans="1:13">
      <c r="A26" s="6" t="s">
        <v>484</v>
      </c>
    </row>
    <row r="27" spans="1:13">
      <c r="A27" s="3" t="s">
        <v>499</v>
      </c>
      <c r="D27" s="3" t="s">
        <v>500</v>
      </c>
    </row>
    <row r="28" spans="1:13">
      <c r="A28" s="3" t="s">
        <v>501</v>
      </c>
    </row>
    <row r="29" spans="1:13">
      <c r="A29" s="6" t="s">
        <v>484</v>
      </c>
    </row>
    <row r="30" spans="1:13">
      <c r="A30" s="3" t="s">
        <v>502</v>
      </c>
      <c r="D30" s="3" t="s">
        <v>503</v>
      </c>
    </row>
    <row r="31" spans="1:13">
      <c r="A31" s="3" t="s">
        <v>504</v>
      </c>
    </row>
    <row r="32" spans="1:13">
      <c r="A32" s="6" t="s">
        <v>484</v>
      </c>
    </row>
    <row r="33" spans="1:13">
      <c r="A33" s="3" t="s">
        <v>505</v>
      </c>
      <c r="D33" s="3" t="s">
        <v>506</v>
      </c>
    </row>
    <row r="34" spans="1:13">
      <c r="A34" s="3" t="s">
        <v>507</v>
      </c>
    </row>
    <row r="35" spans="1:13">
      <c r="A35" s="6" t="s">
        <v>484</v>
      </c>
    </row>
    <row r="36" spans="1:13">
      <c r="A36" s="3" t="s">
        <v>505</v>
      </c>
      <c r="D36" s="3" t="s">
        <v>508</v>
      </c>
    </row>
    <row r="37" spans="1:13">
      <c r="A37" s="3" t="s">
        <v>509</v>
      </c>
    </row>
    <row r="38" spans="1:13">
      <c r="A38" s="6" t="s">
        <v>484</v>
      </c>
    </row>
    <row r="39" spans="1:13">
      <c r="A39" s="3" t="s">
        <v>485</v>
      </c>
      <c r="C39" s="7" t="n">
        <v>200000000</v>
      </c>
    </row>
    <row r="40" spans="1:13">
      <c r="A40" s="3" t="s">
        <v>510</v>
      </c>
      <c r="C40" s="3" t="s">
        <v>319</v>
      </c>
    </row>
    <row r="41" spans="1:13">
      <c r="A41" s="3" t="s">
        <v>502</v>
      </c>
      <c r="C41" s="3" t="s">
        <v>511</v>
      </c>
    </row>
    <row r="42" spans="1:13">
      <c r="A42" s="3" t="s">
        <v>505</v>
      </c>
      <c r="C42" s="3" t="s">
        <v>512</v>
      </c>
    </row>
    <row r="43" spans="1:13">
      <c r="A43" s="3" t="s">
        <v>513</v>
      </c>
      <c r="C43" s="7" t="n">
        <v>150000000</v>
      </c>
    </row>
    <row r="44" spans="1:13">
      <c r="A44" s="3" t="s">
        <v>514</v>
      </c>
    </row>
    <row r="45" spans="1:13">
      <c r="A45" s="6" t="s">
        <v>484</v>
      </c>
    </row>
    <row r="46" spans="1:13">
      <c r="A46" s="3" t="s">
        <v>505</v>
      </c>
      <c r="B46" s="3" t="s">
        <v>515</v>
      </c>
    </row>
    <row r="47" spans="1:13">
      <c r="A47" s="3" t="s">
        <v>516</v>
      </c>
    </row>
    <row r="48" spans="1:13">
      <c r="A48" s="6" t="s">
        <v>484</v>
      </c>
    </row>
    <row r="49" spans="1:13">
      <c r="A49" s="3" t="s">
        <v>485</v>
      </c>
      <c r="G49" s="4" t="n">
        <v>7000000</v>
      </c>
    </row>
    <row r="50" spans="1:13">
      <c r="A50" s="3" t="s">
        <v>517</v>
      </c>
    </row>
    <row r="51" spans="1:13">
      <c r="A51" s="6" t="s">
        <v>484</v>
      </c>
    </row>
    <row r="52" spans="1:13">
      <c r="A52" s="3" t="s">
        <v>485</v>
      </c>
      <c r="G52" s="7" t="n">
        <v>230000000</v>
      </c>
    </row>
    <row r="53" spans="1:13">
      <c r="A53" s="3" t="s">
        <v>518</v>
      </c>
      <c r="K53" s="7" t="n">
        <v>1200000000</v>
      </c>
      <c r="M53" s="7" t="n">
        <v>1000000000</v>
      </c>
    </row>
    <row r="54" spans="1:13">
      <c r="A54" s="3" t="s">
        <v>510</v>
      </c>
      <c r="F54" s="3" t="s">
        <v>329</v>
      </c>
    </row>
    <row r="55" spans="1:13">
      <c r="A55" s="3" t="s">
        <v>502</v>
      </c>
      <c r="F55" s="3" t="s">
        <v>503</v>
      </c>
    </row>
    <row r="56" spans="1:13">
      <c r="A56" s="3" t="s">
        <v>519</v>
      </c>
      <c r="F56" s="3" t="s">
        <v>520</v>
      </c>
    </row>
    <row r="57" spans="1:13">
      <c r="A57" s="3" t="s">
        <v>521</v>
      </c>
      <c r="G57" s="3" t="s">
        <v>522</v>
      </c>
    </row>
    <row r="58" spans="1:13">
      <c r="A58" s="3" t="s">
        <v>488</v>
      </c>
      <c r="G58" s="7" t="n">
        <v>296000000</v>
      </c>
      <c r="H58" s="4" t="n">
        <v>210000000</v>
      </c>
    </row>
    <row r="59" spans="1:13">
      <c r="A59" s="3" t="s">
        <v>138</v>
      </c>
      <c r="E59" s="7" t="n">
        <v>290000000</v>
      </c>
      <c r="G59" s="4" t="n">
        <v>435000000</v>
      </c>
      <c r="H59" s="4" t="n">
        <v>101000000</v>
      </c>
    </row>
    <row r="60" spans="1:13">
      <c r="A60" s="3" t="s">
        <v>523</v>
      </c>
      <c r="J60" s="4" t="n">
        <v>1200000000</v>
      </c>
    </row>
    <row r="61" spans="1:13">
      <c r="A61" s="3" t="s">
        <v>524</v>
      </c>
    </row>
    <row r="62" spans="1:13">
      <c r="A62" s="6" t="s">
        <v>484</v>
      </c>
    </row>
    <row r="63" spans="1:13">
      <c r="A63" s="3" t="s">
        <v>502</v>
      </c>
      <c r="F63" s="3" t="s">
        <v>525</v>
      </c>
    </row>
    <row r="64" spans="1:13">
      <c r="A64" s="3" t="s">
        <v>526</v>
      </c>
    </row>
    <row r="65" spans="1:13">
      <c r="A65" s="6" t="s">
        <v>484</v>
      </c>
    </row>
    <row r="66" spans="1:13">
      <c r="A66" s="3" t="s">
        <v>502</v>
      </c>
      <c r="F66" s="3" t="s">
        <v>527</v>
      </c>
    </row>
    <row r="67" spans="1:13">
      <c r="A67" s="3" t="s">
        <v>528</v>
      </c>
    </row>
    <row r="68" spans="1:13">
      <c r="A68" s="6" t="s">
        <v>484</v>
      </c>
    </row>
    <row r="69" spans="1:13">
      <c r="A69" s="3" t="s">
        <v>502</v>
      </c>
      <c r="F69" s="3" t="s">
        <v>529</v>
      </c>
    </row>
    <row r="70" spans="1:13">
      <c r="A70" s="3" t="s">
        <v>505</v>
      </c>
      <c r="F70" s="3" t="s">
        <v>530</v>
      </c>
    </row>
    <row r="71" spans="1:13">
      <c r="A71" s="3" t="s">
        <v>531</v>
      </c>
    </row>
    <row r="72" spans="1:13">
      <c r="A72" s="6" t="s">
        <v>484</v>
      </c>
    </row>
    <row r="73" spans="1:13">
      <c r="A73" s="3" t="s">
        <v>502</v>
      </c>
      <c r="F73" s="3" t="s">
        <v>532</v>
      </c>
    </row>
    <row r="74" spans="1:13">
      <c r="A74" s="3" t="s">
        <v>505</v>
      </c>
      <c r="F74" s="3" t="s">
        <v>533</v>
      </c>
    </row>
    <row r="75" spans="1:13">
      <c r="A75" s="3" t="s">
        <v>534</v>
      </c>
    </row>
    <row r="76" spans="1:13">
      <c r="A76" s="6" t="s">
        <v>484</v>
      </c>
    </row>
    <row r="77" spans="1:13">
      <c r="A77" s="3" t="s">
        <v>502</v>
      </c>
      <c r="F77" s="3" t="s">
        <v>535</v>
      </c>
    </row>
    <row r="78" spans="1:13">
      <c r="A78" s="3" t="s">
        <v>536</v>
      </c>
    </row>
    <row r="79" spans="1:13">
      <c r="A79" s="6" t="s">
        <v>484</v>
      </c>
    </row>
    <row r="80" spans="1:13">
      <c r="A80" s="3" t="s">
        <v>518</v>
      </c>
      <c r="J80" s="4" t="n">
        <v>15000000</v>
      </c>
    </row>
    <row r="81" spans="1:13">
      <c r="A81" s="3" t="s">
        <v>537</v>
      </c>
    </row>
    <row r="82" spans="1:13">
      <c r="A82" s="6" t="s">
        <v>484</v>
      </c>
    </row>
    <row r="83" spans="1:13">
      <c r="A83" s="3" t="s">
        <v>518</v>
      </c>
      <c r="J83" s="4" t="n">
        <v>40000000</v>
      </c>
    </row>
    <row r="84" spans="1:13">
      <c r="A84" s="3" t="s">
        <v>538</v>
      </c>
    </row>
    <row r="85" spans="1:13">
      <c r="A85" s="6" t="s">
        <v>484</v>
      </c>
    </row>
    <row r="86" spans="1:13">
      <c r="A86" s="3" t="s">
        <v>485</v>
      </c>
      <c r="G86" s="4" t="n">
        <v>0</v>
      </c>
    </row>
    <row r="87" spans="1:13">
      <c r="A87" s="3" t="s">
        <v>518</v>
      </c>
      <c r="L87" s="7" t="n">
        <v>73000000</v>
      </c>
    </row>
    <row r="88" spans="1:13">
      <c r="A88" s="3" t="s">
        <v>488</v>
      </c>
      <c r="G88" s="7" t="n">
        <v>73000000</v>
      </c>
    </row>
    <row r="89" spans="1:13">
      <c r="A89" s="3" t="s">
        <v>138</v>
      </c>
      <c r="H89" s="7" t="n">
        <v>73000000</v>
      </c>
    </row>
    <row r="90" spans="1:13">
      <c r="A90" s="3" t="s">
        <v>539</v>
      </c>
    </row>
    <row r="91" spans="1:13">
      <c r="A91" s="6" t="s">
        <v>484</v>
      </c>
    </row>
    <row r="92" spans="1:13">
      <c r="A92" s="3" t="s">
        <v>485</v>
      </c>
      <c r="J92" s="4" t="n">
        <v>0</v>
      </c>
    </row>
    <row r="93" spans="1:13">
      <c r="A93" s="3" t="s">
        <v>540</v>
      </c>
    </row>
    <row r="94" spans="1:13">
      <c r="A94" s="6" t="s">
        <v>484</v>
      </c>
    </row>
    <row r="95" spans="1:13">
      <c r="A95" s="3" t="s">
        <v>518</v>
      </c>
      <c r="J95" s="4" t="n">
        <v>30000000</v>
      </c>
    </row>
    <row r="96" spans="1:13">
      <c r="A96" s="3" t="s">
        <v>510</v>
      </c>
      <c r="F96" s="3" t="s">
        <v>338</v>
      </c>
    </row>
    <row r="97" spans="1:13">
      <c r="A97" s="3" t="s">
        <v>541</v>
      </c>
    </row>
    <row r="98" spans="1:13">
      <c r="A98" s="6" t="s">
        <v>484</v>
      </c>
    </row>
    <row r="99" spans="1:13">
      <c r="A99" s="3" t="s">
        <v>521</v>
      </c>
      <c r="G99" s="3" t="s">
        <v>542</v>
      </c>
    </row>
    <row r="100" spans="1:13">
      <c r="A100" s="3" t="s">
        <v>543</v>
      </c>
    </row>
    <row r="101" spans="1:13">
      <c r="A101" s="6" t="s">
        <v>484</v>
      </c>
    </row>
    <row r="102" spans="1:13">
      <c r="A102" s="3" t="s">
        <v>485</v>
      </c>
      <c r="G102" s="7" t="n">
        <v>7000000</v>
      </c>
      <c r="J102" s="4" t="n">
        <v>0</v>
      </c>
    </row>
    <row r="103" spans="1:13">
      <c r="A103" s="3" t="s">
        <v>518</v>
      </c>
      <c r="I103" s="10" t="n">
        <v>70000000</v>
      </c>
      <c r="J103" s="4" t="n">
        <v>10000000</v>
      </c>
    </row>
    <row r="104" spans="1:13">
      <c r="A104" s="3" t="s">
        <v>510</v>
      </c>
      <c r="F104" s="3" t="s">
        <v>338</v>
      </c>
    </row>
    <row r="105" spans="1:13">
      <c r="A105" s="3" t="s">
        <v>437</v>
      </c>
    </row>
    <row r="106" spans="1:13">
      <c r="A106" s="6" t="s">
        <v>484</v>
      </c>
    </row>
    <row r="107" spans="1:13">
      <c r="A107" s="3" t="s">
        <v>485</v>
      </c>
      <c r="G107" s="7" t="n">
        <v>264000000</v>
      </c>
      <c r="J107" s="7" t="n">
        <v>267000000</v>
      </c>
    </row>
    <row r="108" spans="1:13">
      <c r="A108" s="3" t="s">
        <v>497</v>
      </c>
      <c r="C108" s="4" t="n">
        <v>259000000</v>
      </c>
    </row>
    <row r="109" spans="1:13">
      <c r="A109" s="3" t="s">
        <v>494</v>
      </c>
      <c r="F109" s="7" t="n">
        <v>3000000</v>
      </c>
    </row>
    <row r="110" spans="1:13">
      <c r="A110" s="3" t="s">
        <v>544</v>
      </c>
    </row>
    <row r="111" spans="1:13">
      <c r="A111" s="6" t="s">
        <v>484</v>
      </c>
    </row>
    <row r="112" spans="1:13">
      <c r="A112" s="3" t="s">
        <v>545</v>
      </c>
      <c r="I112" s="11" t="n">
        <v>18.2</v>
      </c>
      <c r="J112" s="11" t="n">
        <v>18.2</v>
      </c>
    </row>
    <row r="113" spans="1:13">
      <c r="A113" s="3" t="s">
        <v>546</v>
      </c>
      <c r="J113" s="7" t="n">
        <v>982000000</v>
      </c>
    </row>
    <row r="114" spans="1:13">
      <c r="A114" s="3" t="s">
        <v>547</v>
      </c>
    </row>
    <row r="115" spans="1:13">
      <c r="A115" s="6" t="s">
        <v>484</v>
      </c>
    </row>
    <row r="116" spans="1:13">
      <c r="A116" s="3" t="s">
        <v>545</v>
      </c>
      <c r="I116" s="11" t="n">
        <v>12.8</v>
      </c>
      <c r="J116" s="11" t="n">
        <v>12.8</v>
      </c>
    </row>
    <row r="117" spans="1:13">
      <c r="A117" s="3" t="s">
        <v>546</v>
      </c>
      <c r="J117" s="7" t="n">
        <v>690000000</v>
      </c>
    </row>
    <row r="118" spans="1:13">
      <c r="A118" s="3" t="s">
        <v>548</v>
      </c>
    </row>
    <row r="119" spans="1:13">
      <c r="A119" s="6" t="s">
        <v>484</v>
      </c>
    </row>
    <row r="120" spans="1:13">
      <c r="A120" s="3" t="s">
        <v>488</v>
      </c>
      <c r="C120" s="4" t="n">
        <v>200000000</v>
      </c>
    </row>
    <row r="121" spans="1:13">
      <c r="A121" s="3" t="s">
        <v>549</v>
      </c>
      <c r="C121" s="7" t="n">
        <v>29000000</v>
      </c>
    </row>
    <row r="122" spans="1:13">
      <c r="A122" s="3" t="s">
        <v>443</v>
      </c>
    </row>
    <row r="123" spans="1:13">
      <c r="A123" s="6" t="s">
        <v>484</v>
      </c>
    </row>
    <row r="124" spans="1:13">
      <c r="A124" s="3" t="s">
        <v>550</v>
      </c>
      <c r="C124" s="3" t="s">
        <v>470</v>
      </c>
    </row>
    <row r="125" spans="1:13">
      <c r="A125" s="3" t="s">
        <v>497</v>
      </c>
      <c r="C125" s="7" t="n">
        <v>259000000</v>
      </c>
    </row>
    <row r="126" spans="1:13">
      <c r="A126" s="3" t="s">
        <v>551</v>
      </c>
      <c r="C126" s="7" t="n">
        <v>272000000</v>
      </c>
    </row>
    <row r="127" spans="1:13">
      <c r="A127" s="3" t="s">
        <v>552</v>
      </c>
    </row>
    <row r="128" spans="1:13">
      <c r="A128" s="6" t="s">
        <v>484</v>
      </c>
    </row>
    <row r="129" spans="1:13">
      <c r="A129" s="3" t="s">
        <v>519</v>
      </c>
      <c r="F129" s="3" t="s">
        <v>520</v>
      </c>
    </row>
    <row r="130" spans="1:13">
      <c r="A130" s="3" t="s">
        <v>553</v>
      </c>
    </row>
    <row r="131" spans="1:13">
      <c r="A131" s="6" t="s">
        <v>484</v>
      </c>
    </row>
    <row r="132" spans="1:13">
      <c r="A132" s="3" t="s">
        <v>505</v>
      </c>
      <c r="F132" s="3" t="s">
        <v>554</v>
      </c>
    </row>
    <row r="133" spans="1:13">
      <c r="A133" s="3" t="s">
        <v>555</v>
      </c>
    </row>
    <row r="134" spans="1:13">
      <c r="A134" s="6" t="s">
        <v>484</v>
      </c>
    </row>
    <row r="135" spans="1:13">
      <c r="A135" s="3" t="s">
        <v>505</v>
      </c>
      <c r="F135" s="3" t="s">
        <v>556</v>
      </c>
    </row>
    <row r="136" spans="1:13">
      <c r="A136" s="3" t="s">
        <v>557</v>
      </c>
    </row>
    <row r="137" spans="1:13">
      <c r="A137" s="6" t="s">
        <v>484</v>
      </c>
    </row>
    <row r="138" spans="1:13">
      <c r="A138" s="3" t="s">
        <v>519</v>
      </c>
      <c r="F138" s="3" t="s">
        <v>558</v>
      </c>
    </row>
    <row r="139" spans="1:13">
      <c r="A139" s="3" t="s">
        <v>559</v>
      </c>
    </row>
    <row r="140" spans="1:13">
      <c r="A140" s="6" t="s">
        <v>484</v>
      </c>
    </row>
    <row r="141" spans="1:13">
      <c r="A141" s="3" t="s">
        <v>505</v>
      </c>
      <c r="F141" s="3" t="s">
        <v>533</v>
      </c>
    </row>
    <row r="142" spans="1:13">
      <c r="A142" s="3" t="s">
        <v>560</v>
      </c>
    </row>
    <row r="143" spans="1:13">
      <c r="A143" s="6" t="s">
        <v>484</v>
      </c>
    </row>
    <row r="144" spans="1:13">
      <c r="A144" s="3" t="s">
        <v>505</v>
      </c>
      <c r="F144" s="3" t="s">
        <v>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3</v>
      </c>
      <c r="D2" s="2" t="s">
        <v>85</v>
      </c>
    </row>
    <row r="3" spans="1:4">
      <c r="A3" s="6" t="s">
        <v>562</v>
      </c>
    </row>
    <row r="4" spans="1:4">
      <c r="A4" s="3" t="s">
        <v>563</v>
      </c>
      <c r="B4" s="3" t="s">
        <v>564</v>
      </c>
      <c r="C4" s="3" t="s">
        <v>565</v>
      </c>
      <c r="D4" s="3" t="s">
        <v>565</v>
      </c>
    </row>
    <row r="5" spans="1:4">
      <c r="A5" s="3" t="s">
        <v>566</v>
      </c>
      <c r="B5" s="3" t="s">
        <v>416</v>
      </c>
    </row>
    <row r="6" spans="1:4">
      <c r="A6" s="6" t="s">
        <v>567</v>
      </c>
    </row>
    <row r="7" spans="1:4">
      <c r="A7" s="3" t="s">
        <v>568</v>
      </c>
      <c r="B7" s="7" t="n">
        <v>-39</v>
      </c>
      <c r="C7" s="7" t="n">
        <v>-92</v>
      </c>
      <c r="D7" s="7" t="n">
        <v>-33</v>
      </c>
    </row>
    <row r="8" spans="1:4">
      <c r="A8" s="3" t="s">
        <v>569</v>
      </c>
      <c r="B8" s="4" t="n">
        <v>-12</v>
      </c>
      <c r="C8" s="4" t="n">
        <v>-2</v>
      </c>
      <c r="D8" s="4" t="n">
        <v>-3</v>
      </c>
    </row>
    <row r="9" spans="1:4">
      <c r="A9" s="3" t="s">
        <v>570</v>
      </c>
      <c r="B9" s="4" t="n">
        <v>-14</v>
      </c>
      <c r="C9" s="4" t="n">
        <v>-6</v>
      </c>
      <c r="D9" s="4" t="n">
        <v>-15</v>
      </c>
    </row>
    <row r="10" spans="1:4">
      <c r="A10" s="3" t="s">
        <v>571</v>
      </c>
      <c r="B10" s="4" t="n">
        <v>-65</v>
      </c>
      <c r="C10" s="4" t="n">
        <v>-100</v>
      </c>
      <c r="D10" s="4" t="n">
        <v>-51</v>
      </c>
    </row>
    <row r="11" spans="1:4">
      <c r="A11" s="6" t="s">
        <v>572</v>
      </c>
    </row>
    <row r="12" spans="1:4">
      <c r="A12" s="3" t="s">
        <v>568</v>
      </c>
      <c r="B12" s="4" t="n">
        <v>14</v>
      </c>
      <c r="C12" s="4" t="n">
        <v>288</v>
      </c>
      <c r="D12" s="4" t="n">
        <v>30</v>
      </c>
    </row>
    <row r="13" spans="1:4">
      <c r="A13" s="3" t="s">
        <v>569</v>
      </c>
      <c r="B13" s="4" t="n">
        <v>-5</v>
      </c>
      <c r="C13" s="4" t="n">
        <v>30</v>
      </c>
      <c r="D13" s="4" t="n">
        <v>6</v>
      </c>
    </row>
    <row r="14" spans="1:4">
      <c r="A14" s="3" t="s">
        <v>570</v>
      </c>
      <c r="B14" s="4" t="n">
        <v>-1</v>
      </c>
      <c r="C14" s="4" t="n">
        <v>11</v>
      </c>
      <c r="D14" s="4" t="n">
        <v>16</v>
      </c>
    </row>
    <row r="15" spans="1:4">
      <c r="A15" s="3" t="s">
        <v>573</v>
      </c>
      <c r="B15" s="4" t="n">
        <v>8</v>
      </c>
      <c r="C15" s="4" t="n">
        <v>329</v>
      </c>
      <c r="D15" s="4" t="n">
        <v>52</v>
      </c>
    </row>
    <row r="16" spans="1:4">
      <c r="A16" s="3" t="s">
        <v>101</v>
      </c>
      <c r="B16" s="4" t="n">
        <v>-57</v>
      </c>
      <c r="C16" s="4" t="n">
        <v>229</v>
      </c>
      <c r="D16" s="4" t="n">
        <v>1</v>
      </c>
    </row>
    <row r="17" spans="1:4">
      <c r="A17" s="6" t="s">
        <v>574</v>
      </c>
    </row>
    <row r="18" spans="1:4">
      <c r="A18" s="3" t="s">
        <v>575</v>
      </c>
      <c r="B18" s="4" t="n">
        <v>3</v>
      </c>
      <c r="C18" s="4" t="n">
        <v>-1720</v>
      </c>
      <c r="D18" s="4" t="n">
        <v>24</v>
      </c>
    </row>
    <row r="19" spans="1:4">
      <c r="A19" s="3" t="s">
        <v>570</v>
      </c>
      <c r="B19" s="4" t="n">
        <v>45</v>
      </c>
      <c r="C19" s="4" t="n">
        <v>-90</v>
      </c>
      <c r="D19" s="4" t="n">
        <v>22</v>
      </c>
    </row>
    <row r="20" spans="1:4">
      <c r="A20" s="3" t="s">
        <v>100</v>
      </c>
      <c r="B20" s="4" t="n">
        <v>48</v>
      </c>
      <c r="C20" s="4" t="n">
        <v>-1810</v>
      </c>
      <c r="D20" s="4" t="n">
        <v>46</v>
      </c>
    </row>
    <row r="21" spans="1:4">
      <c r="A21" s="6" t="s">
        <v>576</v>
      </c>
    </row>
    <row r="22" spans="1:4">
      <c r="A22" s="3" t="s">
        <v>577</v>
      </c>
      <c r="B22" s="4" t="n">
        <v>-10</v>
      </c>
      <c r="C22" s="4" t="n">
        <v>634</v>
      </c>
      <c r="D22" s="4" t="n">
        <v>-16</v>
      </c>
    </row>
    <row r="23" spans="1:4">
      <c r="A23" s="3" t="s">
        <v>578</v>
      </c>
      <c r="B23" s="4" t="n">
        <v>-14</v>
      </c>
      <c r="C23" s="4" t="n">
        <v>17</v>
      </c>
      <c r="D23" s="4" t="n">
        <v>-3</v>
      </c>
    </row>
    <row r="24" spans="1:4">
      <c r="A24" s="3" t="s">
        <v>579</v>
      </c>
      <c r="B24" s="4" t="n">
        <v>11</v>
      </c>
      <c r="C24" s="4" t="n">
        <v>2</v>
      </c>
      <c r="D24" s="4" t="n">
        <v>28</v>
      </c>
    </row>
    <row r="25" spans="1:4">
      <c r="A25" s="3" t="s">
        <v>580</v>
      </c>
      <c r="C25" s="4" t="n">
        <v>-67</v>
      </c>
    </row>
    <row r="26" spans="1:4">
      <c r="A26" s="3" t="s">
        <v>581</v>
      </c>
      <c r="C26" s="4" t="n">
        <v>139</v>
      </c>
    </row>
    <row r="27" spans="1:4">
      <c r="A27" s="3" t="s">
        <v>582</v>
      </c>
      <c r="B27" s="4" t="n">
        <v>-17</v>
      </c>
      <c r="C27" s="4" t="n">
        <v>-8</v>
      </c>
      <c r="D27" s="4" t="n">
        <v>6</v>
      </c>
    </row>
    <row r="28" spans="1:4">
      <c r="A28" s="3" t="s">
        <v>583</v>
      </c>
      <c r="B28" s="4" t="n">
        <v>-4</v>
      </c>
      <c r="C28" s="4" t="n">
        <v>-27</v>
      </c>
      <c r="D28" s="4" t="n">
        <v>-9</v>
      </c>
    </row>
    <row r="29" spans="1:4">
      <c r="A29" s="3" t="s">
        <v>584</v>
      </c>
      <c r="B29" s="4" t="n">
        <v>-12</v>
      </c>
      <c r="C29" s="4" t="n">
        <v>-11</v>
      </c>
      <c r="D29" s="4" t="n">
        <v>-11</v>
      </c>
    </row>
    <row r="30" spans="1:4">
      <c r="A30" s="3" t="s">
        <v>585</v>
      </c>
      <c r="B30" s="4" t="n">
        <v>9</v>
      </c>
      <c r="C30" s="4" t="n">
        <v>8</v>
      </c>
      <c r="D30" s="4" t="n">
        <v>10</v>
      </c>
    </row>
    <row r="31" spans="1:4">
      <c r="A31" s="3" t="s">
        <v>120</v>
      </c>
      <c r="B31" s="4" t="n">
        <v>-8</v>
      </c>
      <c r="C31" s="4" t="n">
        <v>-12</v>
      </c>
      <c r="D31" s="4" t="n">
        <v>-2</v>
      </c>
    </row>
    <row r="32" spans="1:4">
      <c r="A32" s="3" t="s">
        <v>586</v>
      </c>
      <c r="C32" s="4" t="n">
        <v>-445</v>
      </c>
    </row>
    <row r="33" spans="1:4">
      <c r="A33" s="3" t="s">
        <v>458</v>
      </c>
      <c r="B33" s="4" t="n">
        <v>-12</v>
      </c>
      <c r="C33" s="4" t="n">
        <v>-1</v>
      </c>
      <c r="D33" s="4" t="n">
        <v>-2</v>
      </c>
    </row>
    <row r="34" spans="1:4">
      <c r="A34" s="3" t="s">
        <v>101</v>
      </c>
      <c r="B34" s="4" t="n">
        <v>-57</v>
      </c>
      <c r="C34" s="4" t="n">
        <v>229</v>
      </c>
      <c r="D34" s="7" t="n">
        <v>1</v>
      </c>
    </row>
    <row r="35" spans="1:4">
      <c r="A35" s="3" t="s">
        <v>587</v>
      </c>
      <c r="C35" s="4" t="n">
        <v>67</v>
      </c>
    </row>
    <row r="36" spans="1:4">
      <c r="A36" s="3" t="s">
        <v>588</v>
      </c>
      <c r="C36" s="4" t="n">
        <v>-139</v>
      </c>
    </row>
    <row r="37" spans="1:4">
      <c r="A37" s="6" t="s">
        <v>589</v>
      </c>
    </row>
    <row r="38" spans="1:4">
      <c r="A38" s="3" t="s">
        <v>590</v>
      </c>
      <c r="B38" s="4" t="n">
        <v>77</v>
      </c>
      <c r="C38" s="4" t="n">
        <v>99</v>
      </c>
    </row>
    <row r="39" spans="1:4">
      <c r="A39" s="3" t="s">
        <v>120</v>
      </c>
      <c r="B39" s="4" t="n">
        <v>48</v>
      </c>
      <c r="C39" s="4" t="n">
        <v>40</v>
      </c>
    </row>
    <row r="40" spans="1:4">
      <c r="A40" s="3" t="s">
        <v>591</v>
      </c>
      <c r="B40" s="4" t="n">
        <v>22</v>
      </c>
      <c r="C40" s="4" t="n">
        <v>22</v>
      </c>
    </row>
    <row r="41" spans="1:4">
      <c r="A41" s="3" t="s">
        <v>458</v>
      </c>
      <c r="B41" s="4" t="n">
        <v>78</v>
      </c>
      <c r="C41" s="4" t="n">
        <v>60</v>
      </c>
    </row>
    <row r="42" spans="1:4">
      <c r="A42" s="3" t="s">
        <v>592</v>
      </c>
      <c r="B42" s="4" t="n">
        <v>225</v>
      </c>
      <c r="C42" s="4" t="n">
        <v>221</v>
      </c>
    </row>
    <row r="43" spans="1:4">
      <c r="A43" s="3" t="s">
        <v>593</v>
      </c>
      <c r="B43" s="4" t="n">
        <v>-60</v>
      </c>
      <c r="C43" s="4" t="n">
        <v>-64</v>
      </c>
    </row>
    <row r="44" spans="1:4">
      <c r="A44" s="3" t="s">
        <v>594</v>
      </c>
      <c r="B44" s="4" t="n">
        <v>165</v>
      </c>
      <c r="C44" s="4" t="n">
        <v>157</v>
      </c>
    </row>
    <row r="45" spans="1:4">
      <c r="A45" s="6" t="s">
        <v>595</v>
      </c>
    </row>
    <row r="46" spans="1:4">
      <c r="A46" s="3" t="s">
        <v>412</v>
      </c>
      <c r="B46" s="4" t="n">
        <v>-387</v>
      </c>
      <c r="C46" s="4" t="n">
        <v>-392</v>
      </c>
    </row>
    <row r="47" spans="1:4">
      <c r="A47" s="3" t="s">
        <v>198</v>
      </c>
      <c r="B47" s="4" t="n">
        <v>-41</v>
      </c>
      <c r="C47" s="4" t="n">
        <v>-38</v>
      </c>
    </row>
    <row r="48" spans="1:4">
      <c r="A48" s="3" t="s">
        <v>458</v>
      </c>
      <c r="B48" s="4" t="n">
        <v>-62</v>
      </c>
      <c r="C48" s="4" t="n">
        <v>-59</v>
      </c>
    </row>
    <row r="49" spans="1:4">
      <c r="A49" s="3" t="s">
        <v>596</v>
      </c>
      <c r="B49" s="4" t="n">
        <v>-490</v>
      </c>
      <c r="C49" s="4" t="n">
        <v>-489</v>
      </c>
    </row>
    <row r="50" spans="1:4">
      <c r="A50" s="3" t="s">
        <v>597</v>
      </c>
      <c r="B50" s="4" t="n">
        <v>-325</v>
      </c>
      <c r="C50" s="4" t="n">
        <v>-332</v>
      </c>
    </row>
    <row r="51" spans="1:4">
      <c r="A51" s="6" t="s">
        <v>598</v>
      </c>
    </row>
    <row r="52" spans="1:4">
      <c r="A52" s="3" t="s">
        <v>599</v>
      </c>
      <c r="B52" s="4" t="n">
        <v>-325</v>
      </c>
      <c r="C52" s="4" t="n">
        <v>-332</v>
      </c>
    </row>
    <row r="53" spans="1:4">
      <c r="A53" s="3" t="s">
        <v>597</v>
      </c>
      <c r="B53" s="4" t="n">
        <v>325</v>
      </c>
      <c r="C53" s="7" t="n">
        <v>332</v>
      </c>
    </row>
    <row r="54" spans="1:4">
      <c r="A54" s="3" t="s">
        <v>600</v>
      </c>
      <c r="B54" s="4" t="n">
        <v>4</v>
      </c>
    </row>
    <row r="55" spans="1:4">
      <c r="A55" s="3" t="s">
        <v>601</v>
      </c>
    </row>
    <row r="56" spans="1:4">
      <c r="A56" s="6" t="s">
        <v>589</v>
      </c>
    </row>
    <row r="57" spans="1:4">
      <c r="A57" s="3" t="s">
        <v>590</v>
      </c>
      <c r="B57" s="4" t="n">
        <v>39</v>
      </c>
    </row>
    <row r="58" spans="1:4">
      <c r="A58" s="3" t="s">
        <v>272</v>
      </c>
    </row>
    <row r="59" spans="1:4">
      <c r="A59" s="6" t="s">
        <v>589</v>
      </c>
    </row>
    <row r="60" spans="1:4">
      <c r="A60" s="3" t="s">
        <v>590</v>
      </c>
      <c r="B60" s="4" t="n">
        <v>38</v>
      </c>
    </row>
    <row r="61" spans="1:4">
      <c r="A61" s="6" t="s">
        <v>598</v>
      </c>
    </row>
    <row r="62" spans="1:4">
      <c r="A62" s="3" t="s">
        <v>602</v>
      </c>
      <c r="B62" s="4" t="n">
        <v>651</v>
      </c>
    </row>
    <row r="63" spans="1:4">
      <c r="A63" s="3" t="s">
        <v>489</v>
      </c>
      <c r="B63" s="4" t="n">
        <v>325</v>
      </c>
    </row>
    <row r="64" spans="1:4">
      <c r="A64" s="3" t="s">
        <v>603</v>
      </c>
      <c r="B64" s="7" t="n">
        <v>6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5</v>
      </c>
    </row>
    <row r="3" spans="1:4">
      <c r="A3" s="6" t="s">
        <v>110</v>
      </c>
    </row>
    <row r="4" spans="1:4">
      <c r="A4" s="3" t="s">
        <v>102</v>
      </c>
      <c r="B4" s="7" t="n">
        <v>-9</v>
      </c>
      <c r="C4" s="7" t="n">
        <v>-1581</v>
      </c>
      <c r="D4" s="7" t="n">
        <v>47</v>
      </c>
    </row>
    <row r="5" spans="1:4">
      <c r="A5" s="6" t="s">
        <v>111</v>
      </c>
    </row>
    <row r="6" spans="1:4">
      <c r="A6" s="3" t="s">
        <v>112</v>
      </c>
      <c r="B6" s="4" t="n">
        <v>-28</v>
      </c>
      <c r="C6" s="4" t="n">
        <v>59</v>
      </c>
      <c r="D6" s="4" t="n">
        <v>-52</v>
      </c>
    </row>
    <row r="7" spans="1:4">
      <c r="A7" s="3" t="s">
        <v>113</v>
      </c>
      <c r="B7" s="4" t="n">
        <v>-28</v>
      </c>
      <c r="C7" s="4" t="n">
        <v>59</v>
      </c>
      <c r="D7" s="4" t="n">
        <v>-52</v>
      </c>
    </row>
    <row r="8" spans="1:4">
      <c r="A8" s="3" t="s">
        <v>114</v>
      </c>
      <c r="B8" s="4" t="n">
        <v>-37</v>
      </c>
      <c r="C8" s="4" t="n">
        <v>-1522</v>
      </c>
      <c r="D8" s="4" t="n">
        <v>-5</v>
      </c>
    </row>
    <row r="9" spans="1:4">
      <c r="A9" s="3" t="s">
        <v>115</v>
      </c>
      <c r="B9" s="4" t="n">
        <v>33</v>
      </c>
      <c r="C9" s="4" t="n">
        <v>-1138</v>
      </c>
      <c r="D9" s="4" t="n">
        <v>-15</v>
      </c>
    </row>
    <row r="10" spans="1:4">
      <c r="A10" s="3" t="s">
        <v>116</v>
      </c>
      <c r="B10" s="7" t="n">
        <v>-70</v>
      </c>
      <c r="C10" s="7" t="n">
        <v>-384</v>
      </c>
      <c r="D10" s="7"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1</v>
      </c>
      <c r="B1" s="2" t="s">
        <v>1</v>
      </c>
    </row>
    <row r="2" spans="1:4">
      <c r="B2" s="2" t="s">
        <v>2</v>
      </c>
      <c r="C2" s="2" t="s">
        <v>33</v>
      </c>
      <c r="D2" s="2" t="s">
        <v>85</v>
      </c>
    </row>
    <row r="3" spans="1:4">
      <c r="A3" s="6" t="s">
        <v>604</v>
      </c>
    </row>
    <row r="4" spans="1:4">
      <c r="A4" s="3" t="s">
        <v>590</v>
      </c>
      <c r="B4" s="7" t="n">
        <v>77</v>
      </c>
      <c r="C4" s="7" t="n">
        <v>99</v>
      </c>
    </row>
    <row r="5" spans="1:4">
      <c r="A5" s="6" t="s">
        <v>605</v>
      </c>
    </row>
    <row r="6" spans="1:4">
      <c r="A6" s="3" t="s">
        <v>606</v>
      </c>
      <c r="B6" s="4" t="n">
        <v>123</v>
      </c>
      <c r="C6" s="4" t="n">
        <v>105</v>
      </c>
      <c r="D6" s="7" t="n">
        <v>89</v>
      </c>
    </row>
    <row r="7" spans="1:4">
      <c r="A7" s="3" t="s">
        <v>607</v>
      </c>
      <c r="B7" s="4" t="n">
        <v>11</v>
      </c>
      <c r="C7" s="4" t="n">
        <v>17</v>
      </c>
      <c r="D7" s="4" t="n">
        <v>16</v>
      </c>
    </row>
    <row r="8" spans="1:4">
      <c r="A8" s="3" t="s">
        <v>608</v>
      </c>
      <c r="B8" s="4" t="n">
        <v>2</v>
      </c>
      <c r="C8" s="4" t="n">
        <v>1</v>
      </c>
      <c r="D8" s="4" t="n">
        <v>1</v>
      </c>
    </row>
    <row r="9" spans="1:4">
      <c r="A9" s="3" t="s">
        <v>609</v>
      </c>
      <c r="D9" s="4" t="n">
        <v>-1</v>
      </c>
    </row>
    <row r="10" spans="1:4">
      <c r="A10" s="3" t="s">
        <v>610</v>
      </c>
      <c r="B10" s="4" t="n">
        <v>136</v>
      </c>
      <c r="C10" s="4" t="n">
        <v>123</v>
      </c>
      <c r="D10" s="4" t="n">
        <v>105</v>
      </c>
    </row>
    <row r="11" spans="1:4">
      <c r="A11" s="3" t="s">
        <v>611</v>
      </c>
      <c r="B11" s="4" t="n">
        <v>87</v>
      </c>
      <c r="C11" s="4" t="n">
        <v>78</v>
      </c>
      <c r="D11" s="7" t="n">
        <v>63</v>
      </c>
    </row>
    <row r="12" spans="1:4">
      <c r="A12" s="3" t="s">
        <v>612</v>
      </c>
      <c r="B12" s="4" t="n">
        <v>20</v>
      </c>
      <c r="C12" s="7" t="n">
        <v>13</v>
      </c>
    </row>
    <row r="13" spans="1:4">
      <c r="A13" s="3" t="s">
        <v>613</v>
      </c>
    </row>
    <row r="14" spans="1:4">
      <c r="A14" s="6" t="s">
        <v>605</v>
      </c>
    </row>
    <row r="15" spans="1:4">
      <c r="A15" s="3" t="s">
        <v>614</v>
      </c>
      <c r="B15" s="4" t="n">
        <v>10</v>
      </c>
    </row>
    <row r="16" spans="1:4">
      <c r="A16" s="3" t="s">
        <v>615</v>
      </c>
    </row>
    <row r="17" spans="1:4">
      <c r="A17" s="6" t="s">
        <v>605</v>
      </c>
    </row>
    <row r="18" spans="1:4">
      <c r="A18" s="3" t="s">
        <v>614</v>
      </c>
      <c r="B18" s="4" t="n">
        <v>14</v>
      </c>
    </row>
    <row r="19" spans="1:4">
      <c r="A19" s="3" t="s">
        <v>570</v>
      </c>
    </row>
    <row r="20" spans="1:4">
      <c r="A20" s="6" t="s">
        <v>604</v>
      </c>
    </row>
    <row r="21" spans="1:4">
      <c r="A21" s="3" t="s">
        <v>616</v>
      </c>
      <c r="B21" s="4" t="n">
        <v>57</v>
      </c>
    </row>
    <row r="22" spans="1:4">
      <c r="A22" s="3" t="s">
        <v>272</v>
      </c>
    </row>
    <row r="23" spans="1:4">
      <c r="A23" s="6" t="s">
        <v>604</v>
      </c>
    </row>
    <row r="24" spans="1:4">
      <c r="A24" s="3" t="s">
        <v>590</v>
      </c>
      <c r="B24" s="7" t="n">
        <v>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4"/>
  </cols>
  <sheetData>
    <row r="1" spans="1:5">
      <c r="A1" s="1" t="s">
        <v>617</v>
      </c>
      <c r="B1" s="2" t="s">
        <v>1</v>
      </c>
    </row>
    <row r="2" spans="1:5">
      <c r="B2" s="2" t="s">
        <v>2</v>
      </c>
      <c r="C2" s="2" t="s">
        <v>33</v>
      </c>
      <c r="D2" s="2" t="s">
        <v>85</v>
      </c>
      <c r="E2" s="2" t="s">
        <v>618</v>
      </c>
    </row>
    <row r="3" spans="1:5">
      <c r="A3" s="6" t="s">
        <v>181</v>
      </c>
    </row>
    <row r="4" spans="1:5">
      <c r="A4" s="3" t="s">
        <v>619</v>
      </c>
      <c r="B4" s="7" t="n">
        <v>123000000</v>
      </c>
      <c r="C4" s="7" t="n">
        <v>103000000</v>
      </c>
      <c r="D4" s="7" t="n">
        <v>91000000</v>
      </c>
    </row>
    <row r="5" spans="1:5">
      <c r="A5" s="3" t="s">
        <v>272</v>
      </c>
    </row>
    <row r="6" spans="1:5">
      <c r="A6" s="6" t="s">
        <v>181</v>
      </c>
    </row>
    <row r="7" spans="1:5">
      <c r="A7" s="3" t="s">
        <v>619</v>
      </c>
      <c r="B7" s="4" t="n">
        <v>118000000</v>
      </c>
    </row>
    <row r="8" spans="1:5">
      <c r="A8" s="3" t="s">
        <v>620</v>
      </c>
    </row>
    <row r="9" spans="1:5">
      <c r="A9" s="6" t="s">
        <v>621</v>
      </c>
    </row>
    <row r="10" spans="1:5">
      <c r="A10" s="3" t="s">
        <v>622</v>
      </c>
      <c r="C10" s="3" t="s">
        <v>623</v>
      </c>
      <c r="D10" s="3" t="s">
        <v>624</v>
      </c>
    </row>
    <row r="11" spans="1:5">
      <c r="A11" s="3" t="s">
        <v>625</v>
      </c>
      <c r="C11" s="3" t="s">
        <v>626</v>
      </c>
      <c r="D11" s="3" t="s">
        <v>627</v>
      </c>
    </row>
    <row r="12" spans="1:5">
      <c r="A12" s="3" t="s">
        <v>628</v>
      </c>
    </row>
    <row r="13" spans="1:5">
      <c r="A13" s="6" t="s">
        <v>629</v>
      </c>
    </row>
    <row r="14" spans="1:5">
      <c r="A14" s="3" t="s">
        <v>630</v>
      </c>
      <c r="B14" s="7" t="n">
        <v>5000000</v>
      </c>
    </row>
    <row r="15" spans="1:5">
      <c r="A15" s="3" t="s">
        <v>631</v>
      </c>
      <c r="B15" s="3" t="s">
        <v>338</v>
      </c>
    </row>
    <row r="16" spans="1:5">
      <c r="A16" s="3" t="s">
        <v>632</v>
      </c>
      <c r="B16" s="4" t="n">
        <v>2400000</v>
      </c>
    </row>
    <row r="17" spans="1:5">
      <c r="A17" s="3" t="s">
        <v>633</v>
      </c>
    </row>
    <row r="18" spans="1:5">
      <c r="A18" s="6" t="s">
        <v>181</v>
      </c>
    </row>
    <row r="19" spans="1:5">
      <c r="A19" s="3" t="s">
        <v>634</v>
      </c>
      <c r="B19" s="4" t="n">
        <v>13500000</v>
      </c>
      <c r="E19" s="4" t="n">
        <v>6000000</v>
      </c>
    </row>
    <row r="20" spans="1:5">
      <c r="A20" s="3" t="s">
        <v>635</v>
      </c>
    </row>
    <row r="21" spans="1:5">
      <c r="A21" s="6" t="s">
        <v>621</v>
      </c>
    </row>
    <row r="22" spans="1:5">
      <c r="A22" s="3" t="s">
        <v>622</v>
      </c>
      <c r="B22" s="3" t="s">
        <v>636</v>
      </c>
    </row>
    <row r="23" spans="1:5">
      <c r="A23" s="3" t="s">
        <v>625</v>
      </c>
      <c r="B23" s="3" t="s">
        <v>637</v>
      </c>
    </row>
    <row r="24" spans="1:5">
      <c r="A24" s="6" t="s">
        <v>629</v>
      </c>
    </row>
    <row r="25" spans="1:5">
      <c r="A25" s="3" t="s">
        <v>638</v>
      </c>
      <c r="B25" s="8" t="n">
        <v>18.11</v>
      </c>
    </row>
    <row r="26" spans="1:5">
      <c r="A26" s="3" t="s">
        <v>639</v>
      </c>
    </row>
    <row r="27" spans="1:5">
      <c r="A27" s="6" t="s">
        <v>181</v>
      </c>
    </row>
    <row r="28" spans="1:5">
      <c r="A28" s="3" t="s">
        <v>640</v>
      </c>
      <c r="B28" s="4" t="n">
        <v>6700000</v>
      </c>
    </row>
    <row r="29" spans="1:5">
      <c r="A29" s="6" t="s">
        <v>621</v>
      </c>
    </row>
    <row r="30" spans="1:5">
      <c r="A30" s="3" t="s">
        <v>641</v>
      </c>
      <c r="B30" s="3" t="s">
        <v>642</v>
      </c>
      <c r="C30" s="3" t="s">
        <v>642</v>
      </c>
      <c r="D30" s="3" t="s">
        <v>642</v>
      </c>
    </row>
    <row r="31" spans="1:5">
      <c r="A31" s="3" t="s">
        <v>643</v>
      </c>
      <c r="B31" s="3" t="s">
        <v>644</v>
      </c>
      <c r="C31" s="3" t="s">
        <v>644</v>
      </c>
      <c r="D31" s="3" t="s">
        <v>644</v>
      </c>
    </row>
    <row r="32" spans="1:5">
      <c r="A32" s="3" t="s">
        <v>645</v>
      </c>
      <c r="B32" s="7" t="n">
        <v>0</v>
      </c>
    </row>
    <row r="33" spans="1:5">
      <c r="A33" s="6" t="s">
        <v>629</v>
      </c>
    </row>
    <row r="34" spans="1:5">
      <c r="A34" s="3" t="s">
        <v>646</v>
      </c>
      <c r="B34" s="7" t="n">
        <v>117000</v>
      </c>
      <c r="C34" s="7" t="n">
        <v>478000</v>
      </c>
      <c r="D34" s="7" t="n">
        <v>1200000</v>
      </c>
    </row>
    <row r="35" spans="1:5">
      <c r="A35" s="3" t="s">
        <v>647</v>
      </c>
    </row>
    <row r="36" spans="1:5">
      <c r="A36" s="6" t="s">
        <v>181</v>
      </c>
    </row>
    <row r="37" spans="1:5">
      <c r="A37" s="3" t="s">
        <v>648</v>
      </c>
      <c r="C37" s="3" t="s">
        <v>338</v>
      </c>
    </row>
    <row r="38" spans="1:5">
      <c r="A38" s="6" t="s">
        <v>649</v>
      </c>
    </row>
    <row r="39" spans="1:5">
      <c r="A39" s="3" t="s">
        <v>650</v>
      </c>
      <c r="B39" s="4" t="n">
        <v>681000</v>
      </c>
    </row>
    <row r="40" spans="1:5">
      <c r="A40" s="3" t="s">
        <v>651</v>
      </c>
      <c r="B40" s="4" t="n">
        <v>59000</v>
      </c>
      <c r="C40" s="4" t="n">
        <v>105000</v>
      </c>
      <c r="D40" s="4" t="n">
        <v>67000</v>
      </c>
    </row>
    <row r="41" spans="1:5">
      <c r="A41" s="3" t="s">
        <v>652</v>
      </c>
      <c r="B41" s="4" t="n">
        <v>-21000</v>
      </c>
    </row>
    <row r="42" spans="1:5">
      <c r="A42" s="3" t="s">
        <v>653</v>
      </c>
      <c r="B42" s="4" t="n">
        <v>-149000</v>
      </c>
    </row>
    <row r="43" spans="1:5">
      <c r="A43" s="3" t="s">
        <v>650</v>
      </c>
      <c r="B43" s="4" t="n">
        <v>570000</v>
      </c>
      <c r="C43" s="4" t="n">
        <v>681000</v>
      </c>
    </row>
    <row r="44" spans="1:5">
      <c r="A44" s="3" t="s">
        <v>654</v>
      </c>
      <c r="B44" s="4" t="n">
        <v>509000</v>
      </c>
    </row>
    <row r="45" spans="1:5">
      <c r="A45" s="6" t="s">
        <v>655</v>
      </c>
    </row>
    <row r="46" spans="1:5">
      <c r="A46" s="3" t="s">
        <v>656</v>
      </c>
      <c r="B46" s="8" t="n">
        <v>8.83</v>
      </c>
      <c r="C46" s="8" t="n">
        <v>4.11</v>
      </c>
      <c r="D46" s="8" t="n">
        <v>6.63</v>
      </c>
    </row>
    <row r="47" spans="1:5">
      <c r="A47" s="3" t="s">
        <v>657</v>
      </c>
      <c r="B47" s="9" t="n">
        <v>14.68</v>
      </c>
    </row>
    <row r="48" spans="1:5">
      <c r="A48" s="3" t="s">
        <v>658</v>
      </c>
      <c r="B48" s="9" t="n">
        <v>19.51</v>
      </c>
    </row>
    <row r="49" spans="1:5">
      <c r="A49" s="3" t="s">
        <v>659</v>
      </c>
      <c r="B49" s="9" t="n">
        <v>12.67</v>
      </c>
    </row>
    <row r="50" spans="1:5">
      <c r="A50" s="3" t="s">
        <v>660</v>
      </c>
      <c r="B50" s="9" t="n">
        <v>14.13</v>
      </c>
    </row>
    <row r="51" spans="1:5">
      <c r="A51" s="3" t="s">
        <v>657</v>
      </c>
      <c r="B51" s="9" t="n">
        <v>15.4</v>
      </c>
      <c r="C51" s="8" t="n">
        <v>14.68</v>
      </c>
    </row>
    <row r="52" spans="1:5">
      <c r="A52" s="3" t="s">
        <v>661</v>
      </c>
      <c r="B52" s="8" t="n">
        <v>14.87</v>
      </c>
    </row>
    <row r="53" spans="1:5">
      <c r="A53" s="3" t="s">
        <v>662</v>
      </c>
      <c r="B53" s="3" t="s">
        <v>663</v>
      </c>
    </row>
    <row r="54" spans="1:5">
      <c r="A54" s="3" t="s">
        <v>664</v>
      </c>
      <c r="B54" s="3" t="s">
        <v>665</v>
      </c>
    </row>
    <row r="55" spans="1:5">
      <c r="A55" s="3" t="s">
        <v>666</v>
      </c>
      <c r="B55" s="7" t="n">
        <v>1000000</v>
      </c>
    </row>
    <row r="56" spans="1:5">
      <c r="A56" s="3" t="s">
        <v>667</v>
      </c>
      <c r="B56" s="7" t="n">
        <v>1000000</v>
      </c>
    </row>
    <row r="57" spans="1:5">
      <c r="A57" s="3" t="s">
        <v>668</v>
      </c>
    </row>
    <row r="58" spans="1:5">
      <c r="A58" s="6" t="s">
        <v>649</v>
      </c>
    </row>
    <row r="59" spans="1:5">
      <c r="A59" s="3" t="s">
        <v>650</v>
      </c>
      <c r="B59" s="4" t="n">
        <v>1797000</v>
      </c>
    </row>
    <row r="60" spans="1:5">
      <c r="A60" s="3" t="s">
        <v>651</v>
      </c>
      <c r="B60" s="4" t="n">
        <v>0</v>
      </c>
    </row>
    <row r="61" spans="1:5">
      <c r="A61" s="3" t="s">
        <v>652</v>
      </c>
      <c r="B61" s="4" t="n">
        <v>0</v>
      </c>
    </row>
    <row r="62" spans="1:5">
      <c r="A62" s="3" t="s">
        <v>653</v>
      </c>
      <c r="B62" s="4" t="n">
        <v>0</v>
      </c>
    </row>
    <row r="63" spans="1:5">
      <c r="A63" s="3" t="s">
        <v>650</v>
      </c>
      <c r="B63" s="4" t="n">
        <v>1797000</v>
      </c>
      <c r="C63" s="4" t="n">
        <v>1797000</v>
      </c>
    </row>
    <row r="64" spans="1:5">
      <c r="A64" s="3" t="s">
        <v>654</v>
      </c>
      <c r="B64" s="4" t="n">
        <v>899000</v>
      </c>
    </row>
    <row r="65" spans="1:5">
      <c r="A65" s="6" t="s">
        <v>655</v>
      </c>
    </row>
    <row r="66" spans="1:5">
      <c r="A66" s="3" t="s">
        <v>657</v>
      </c>
      <c r="B66" s="8" t="n">
        <v>27.83</v>
      </c>
    </row>
    <row r="67" spans="1:5">
      <c r="A67" s="3" t="s">
        <v>657</v>
      </c>
      <c r="B67" s="9" t="n">
        <v>27.83</v>
      </c>
      <c r="C67" s="8" t="n">
        <v>27.83</v>
      </c>
    </row>
    <row r="68" spans="1:5">
      <c r="A68" s="3" t="s">
        <v>661</v>
      </c>
      <c r="B68" s="8" t="n">
        <v>27.83</v>
      </c>
    </row>
    <row r="69" spans="1:5">
      <c r="A69" s="3" t="s">
        <v>662</v>
      </c>
      <c r="B69" s="3" t="s">
        <v>423</v>
      </c>
    </row>
    <row r="70" spans="1:5">
      <c r="A70" s="3" t="s">
        <v>664</v>
      </c>
      <c r="B70" s="3" t="s">
        <v>423</v>
      </c>
    </row>
    <row r="71" spans="1:5">
      <c r="A71" s="3" t="s">
        <v>669</v>
      </c>
    </row>
    <row r="72" spans="1:5">
      <c r="A72" s="6" t="s">
        <v>649</v>
      </c>
    </row>
    <row r="73" spans="1:5">
      <c r="A73" s="3" t="s">
        <v>650</v>
      </c>
      <c r="B73" s="4" t="n">
        <v>6853000</v>
      </c>
    </row>
    <row r="74" spans="1:5">
      <c r="A74" s="3" t="s">
        <v>651</v>
      </c>
      <c r="B74" s="4" t="n">
        <v>762000</v>
      </c>
    </row>
    <row r="75" spans="1:5">
      <c r="A75" s="3" t="s">
        <v>652</v>
      </c>
      <c r="B75" s="4" t="n">
        <v>-1162000</v>
      </c>
    </row>
    <row r="76" spans="1:5">
      <c r="A76" s="3" t="s">
        <v>653</v>
      </c>
      <c r="B76" s="4" t="n">
        <v>-412000</v>
      </c>
    </row>
    <row r="77" spans="1:5">
      <c r="A77" s="3" t="s">
        <v>650</v>
      </c>
      <c r="B77" s="4" t="n">
        <v>6041000</v>
      </c>
      <c r="C77" s="4" t="n">
        <v>6853000</v>
      </c>
    </row>
    <row r="78" spans="1:5">
      <c r="A78" s="3" t="s">
        <v>654</v>
      </c>
      <c r="B78" s="4" t="n">
        <v>3217000</v>
      </c>
    </row>
    <row r="79" spans="1:5">
      <c r="A79" s="6" t="s">
        <v>655</v>
      </c>
    </row>
    <row r="80" spans="1:5">
      <c r="A80" s="3" t="s">
        <v>657</v>
      </c>
      <c r="B80" s="8" t="n">
        <v>52.78</v>
      </c>
    </row>
    <row r="81" spans="1:5">
      <c r="A81" s="3" t="s">
        <v>658</v>
      </c>
      <c r="B81" s="9" t="n">
        <v>43.53</v>
      </c>
    </row>
    <row r="82" spans="1:5">
      <c r="A82" s="3" t="s">
        <v>659</v>
      </c>
      <c r="B82" s="9" t="n">
        <v>37.26</v>
      </c>
    </row>
    <row r="83" spans="1:5">
      <c r="A83" s="3" t="s">
        <v>660</v>
      </c>
      <c r="B83" s="9" t="n">
        <v>61.46</v>
      </c>
    </row>
    <row r="84" spans="1:5">
      <c r="A84" s="3" t="s">
        <v>657</v>
      </c>
      <c r="B84" s="4" t="n">
        <v>54</v>
      </c>
      <c r="C84" s="8" t="n">
        <v>52.78</v>
      </c>
    </row>
    <row r="85" spans="1:5">
      <c r="A85" s="3" t="s">
        <v>661</v>
      </c>
      <c r="B85" s="8" t="n">
        <v>61.85</v>
      </c>
    </row>
    <row r="86" spans="1:5">
      <c r="A86" s="3" t="s">
        <v>662</v>
      </c>
      <c r="B86" s="3" t="s">
        <v>670</v>
      </c>
    </row>
    <row r="87" spans="1:5">
      <c r="A87" s="3" t="s">
        <v>664</v>
      </c>
      <c r="B87" s="3" t="s">
        <v>671</v>
      </c>
    </row>
    <row r="88" spans="1:5">
      <c r="A88" s="3" t="s">
        <v>666</v>
      </c>
      <c r="B88" s="7" t="n">
        <v>47000000</v>
      </c>
    </row>
    <row r="89" spans="1:5">
      <c r="A89" s="3" t="s">
        <v>667</v>
      </c>
      <c r="B89" s="7" t="n">
        <v>15000000</v>
      </c>
    </row>
    <row r="90" spans="1:5">
      <c r="A90" s="6" t="s">
        <v>629</v>
      </c>
    </row>
    <row r="91" spans="1:5">
      <c r="A91" s="3" t="s">
        <v>631</v>
      </c>
      <c r="B91" s="3" t="s">
        <v>665</v>
      </c>
    </row>
    <row r="92" spans="1:5">
      <c r="A92" s="3" t="s">
        <v>672</v>
      </c>
      <c r="B92" s="7" t="n">
        <v>37000000</v>
      </c>
    </row>
    <row r="93" spans="1:5">
      <c r="A93" s="3" t="s">
        <v>673</v>
      </c>
    </row>
    <row r="94" spans="1:5">
      <c r="A94" s="6" t="s">
        <v>629</v>
      </c>
    </row>
    <row r="95" spans="1:5">
      <c r="A95" s="3" t="s">
        <v>631</v>
      </c>
      <c r="B95" s="3" t="s">
        <v>674</v>
      </c>
    </row>
    <row r="96" spans="1:5">
      <c r="A96" s="3" t="s">
        <v>675</v>
      </c>
      <c r="B96" s="8" t="n">
        <v>43.38</v>
      </c>
    </row>
    <row r="97" spans="1:5">
      <c r="A97" s="3" t="s">
        <v>676</v>
      </c>
      <c r="B97" s="4" t="n">
        <v>3000000</v>
      </c>
    </row>
    <row r="98" spans="1:5">
      <c r="A98" s="3" t="s">
        <v>677</v>
      </c>
      <c r="B98" s="7" t="n">
        <v>225000000</v>
      </c>
    </row>
    <row r="99" spans="1:5">
      <c r="A99" s="3" t="s">
        <v>678</v>
      </c>
      <c r="B99" s="4" t="n">
        <v>7000000</v>
      </c>
    </row>
    <row r="100" spans="1:5">
      <c r="A100" s="3" t="s">
        <v>679</v>
      </c>
    </row>
    <row r="101" spans="1:5">
      <c r="A101" s="6" t="s">
        <v>181</v>
      </c>
    </row>
    <row r="102" spans="1:5">
      <c r="A102" s="3" t="s">
        <v>648</v>
      </c>
      <c r="B102" s="3" t="s">
        <v>470</v>
      </c>
    </row>
    <row r="103" spans="1:5">
      <c r="A103" s="3" t="s">
        <v>680</v>
      </c>
      <c r="B103" s="3" t="s">
        <v>681</v>
      </c>
    </row>
    <row r="104" spans="1:5">
      <c r="A104" s="3" t="s">
        <v>682</v>
      </c>
    </row>
    <row r="105" spans="1:5">
      <c r="A105" s="6" t="s">
        <v>629</v>
      </c>
    </row>
    <row r="106" spans="1:5">
      <c r="A106" s="3" t="s">
        <v>683</v>
      </c>
      <c r="B106" s="7" t="n">
        <v>9000</v>
      </c>
      <c r="C106" s="7" t="n">
        <v>13000</v>
      </c>
      <c r="D106" s="7" t="n">
        <v>284000</v>
      </c>
    </row>
    <row r="107" spans="1:5">
      <c r="A107" s="3" t="s">
        <v>684</v>
      </c>
    </row>
    <row r="108" spans="1:5">
      <c r="A108" s="6" t="s">
        <v>629</v>
      </c>
    </row>
    <row r="109" spans="1:5">
      <c r="A109" s="3" t="s">
        <v>678</v>
      </c>
      <c r="C109" s="4" t="n">
        <v>20000</v>
      </c>
    </row>
    <row r="110" spans="1:5">
      <c r="A110" s="3" t="s">
        <v>685</v>
      </c>
      <c r="C110" s="8" t="n">
        <v>9.42</v>
      </c>
    </row>
    <row r="111" spans="1:5">
      <c r="A111" s="3" t="s">
        <v>686</v>
      </c>
    </row>
    <row r="112" spans="1:5">
      <c r="A112" s="6" t="s">
        <v>181</v>
      </c>
    </row>
    <row r="113" spans="1:5">
      <c r="A113" s="3" t="s">
        <v>648</v>
      </c>
      <c r="B113" s="3" t="s">
        <v>338</v>
      </c>
    </row>
    <row r="114" spans="1:5">
      <c r="A114" s="3" t="s">
        <v>680</v>
      </c>
      <c r="B114" s="3" t="s">
        <v>687</v>
      </c>
    </row>
    <row r="115" spans="1:5">
      <c r="A115" s="6" t="s">
        <v>621</v>
      </c>
    </row>
    <row r="116" spans="1:5">
      <c r="A116" s="3" t="s">
        <v>622</v>
      </c>
      <c r="B116" s="3" t="s">
        <v>688</v>
      </c>
      <c r="C116" s="3" t="s">
        <v>688</v>
      </c>
      <c r="D116" s="3" t="s">
        <v>688</v>
      </c>
    </row>
    <row r="117" spans="1:5">
      <c r="A117" s="3" t="s">
        <v>689</v>
      </c>
    </row>
    <row r="118" spans="1:5">
      <c r="A118" s="6" t="s">
        <v>181</v>
      </c>
    </row>
    <row r="119" spans="1:5">
      <c r="A119" s="3" t="s">
        <v>648</v>
      </c>
      <c r="B119" s="3" t="s">
        <v>329</v>
      </c>
    </row>
    <row r="120" spans="1:5">
      <c r="A120" s="3" t="s">
        <v>680</v>
      </c>
      <c r="B120" s="3" t="s">
        <v>681</v>
      </c>
    </row>
    <row r="121" spans="1:5">
      <c r="A121" s="6" t="s">
        <v>621</v>
      </c>
    </row>
    <row r="122" spans="1:5">
      <c r="A122" s="3" t="s">
        <v>622</v>
      </c>
      <c r="B122" s="3" t="s">
        <v>690</v>
      </c>
      <c r="C122" s="3" t="s">
        <v>690</v>
      </c>
      <c r="D122" s="3" t="s">
        <v>6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1</v>
      </c>
      <c r="B1" s="2" t="s">
        <v>1</v>
      </c>
    </row>
    <row r="2" spans="1:4">
      <c r="B2" s="2" t="s">
        <v>2</v>
      </c>
      <c r="C2" s="2" t="s">
        <v>33</v>
      </c>
      <c r="D2" s="2" t="s">
        <v>85</v>
      </c>
    </row>
    <row r="3" spans="1:4">
      <c r="A3" s="6" t="s">
        <v>183</v>
      </c>
    </row>
    <row r="4" spans="1:4">
      <c r="A4" s="3" t="s">
        <v>692</v>
      </c>
      <c r="B4" s="7" t="n">
        <v>13</v>
      </c>
      <c r="C4" s="7" t="n">
        <v>9</v>
      </c>
      <c r="D4" s="7" t="n">
        <v>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693</v>
      </c>
      <c r="B1" s="2" t="s">
        <v>1</v>
      </c>
    </row>
    <row r="2" spans="1:2">
      <c r="B2" s="2" t="s">
        <v>2</v>
      </c>
    </row>
    <row r="3" spans="1:2">
      <c r="A3" s="3" t="s">
        <v>694</v>
      </c>
    </row>
    <row r="4" spans="1:2">
      <c r="A4" s="6" t="s">
        <v>695</v>
      </c>
    </row>
    <row r="5" spans="1:2">
      <c r="A5" s="3" t="s">
        <v>696</v>
      </c>
      <c r="B5" s="3" t="s">
        <v>6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s>
  <sheetData>
    <row r="1" spans="1:4">
      <c r="A1" s="1" t="s">
        <v>698</v>
      </c>
      <c r="B1" s="2" t="s">
        <v>1</v>
      </c>
    </row>
    <row r="2" spans="1:4">
      <c r="B2" s="2" t="s">
        <v>699</v>
      </c>
      <c r="C2" s="2" t="s">
        <v>406</v>
      </c>
      <c r="D2" s="2" t="s">
        <v>478</v>
      </c>
    </row>
    <row r="3" spans="1:4">
      <c r="A3" s="6" t="s">
        <v>700</v>
      </c>
    </row>
    <row r="4" spans="1:4">
      <c r="A4" s="3" t="s">
        <v>701</v>
      </c>
      <c r="B4" s="7" t="n">
        <v>17</v>
      </c>
      <c r="C4" s="7" t="n">
        <v>19</v>
      </c>
      <c r="D4" s="7" t="n">
        <v>21</v>
      </c>
    </row>
    <row r="5" spans="1:4">
      <c r="A5" s="6" t="s">
        <v>702</v>
      </c>
    </row>
    <row r="6" spans="1:4">
      <c r="A6" s="4" t="n">
        <v>2019</v>
      </c>
      <c r="B6" s="4" t="n">
        <v>25</v>
      </c>
    </row>
    <row r="7" spans="1:4">
      <c r="A7" s="4" t="n">
        <v>2020</v>
      </c>
      <c r="B7" s="4" t="n">
        <v>25</v>
      </c>
    </row>
    <row r="8" spans="1:4">
      <c r="A8" s="4" t="n">
        <v>2021</v>
      </c>
      <c r="B8" s="4" t="n">
        <v>24</v>
      </c>
    </row>
    <row r="9" spans="1:4">
      <c r="A9" s="4" t="n">
        <v>2022</v>
      </c>
      <c r="B9" s="4" t="n">
        <v>24</v>
      </c>
    </row>
    <row r="10" spans="1:4">
      <c r="A10" s="4" t="n">
        <v>2023</v>
      </c>
      <c r="B10" s="4" t="n">
        <v>19</v>
      </c>
    </row>
    <row r="11" spans="1:4">
      <c r="A11" s="3" t="s">
        <v>703</v>
      </c>
      <c r="B11" s="4" t="n">
        <v>76</v>
      </c>
    </row>
    <row r="12" spans="1:4">
      <c r="A12" s="3" t="s">
        <v>156</v>
      </c>
      <c r="B12" s="7" t="n">
        <v>193</v>
      </c>
    </row>
    <row r="13" spans="1:4">
      <c r="A13" s="3" t="s">
        <v>704</v>
      </c>
    </row>
    <row r="14" spans="1:4">
      <c r="A14" s="6" t="s">
        <v>700</v>
      </c>
    </row>
    <row r="15" spans="1:4">
      <c r="A15" s="3" t="s">
        <v>705</v>
      </c>
      <c r="B15" s="4" t="n">
        <v>450000</v>
      </c>
    </row>
    <row r="16" spans="1:4">
      <c r="A16" s="3" t="s">
        <v>706</v>
      </c>
      <c r="B16" s="4" t="n">
        <v>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708</v>
      </c>
      <c r="J1" s="2" t="s">
        <v>1</v>
      </c>
    </row>
    <row r="2" spans="1:12">
      <c r="B2" s="2" t="s">
        <v>2</v>
      </c>
      <c r="C2" s="2" t="s">
        <v>709</v>
      </c>
      <c r="D2" s="2" t="s">
        <v>710</v>
      </c>
      <c r="E2" s="2" t="s">
        <v>711</v>
      </c>
      <c r="F2" s="2" t="s">
        <v>33</v>
      </c>
      <c r="G2" s="2" t="s">
        <v>712</v>
      </c>
      <c r="H2" s="2" t="s">
        <v>713</v>
      </c>
      <c r="I2" s="2" t="s">
        <v>714</v>
      </c>
      <c r="J2" s="2" t="s">
        <v>2</v>
      </c>
      <c r="K2" s="2" t="s">
        <v>33</v>
      </c>
      <c r="L2" s="2" t="s">
        <v>85</v>
      </c>
    </row>
    <row r="3" spans="1:12">
      <c r="A3" s="6" t="s">
        <v>715</v>
      </c>
    </row>
    <row r="4" spans="1:12">
      <c r="A4" s="3" t="s">
        <v>86</v>
      </c>
      <c r="B4" s="7" t="n">
        <v>346</v>
      </c>
      <c r="C4" s="7" t="n">
        <v>458</v>
      </c>
      <c r="D4" s="7" t="n">
        <v>433</v>
      </c>
      <c r="E4" s="7" t="n">
        <v>378</v>
      </c>
      <c r="F4" s="7" t="n">
        <v>321</v>
      </c>
      <c r="G4" s="7" t="n">
        <v>439</v>
      </c>
      <c r="H4" s="7" t="n">
        <v>431</v>
      </c>
      <c r="I4" s="7" t="n">
        <v>378</v>
      </c>
      <c r="J4" s="7" t="n">
        <v>1615</v>
      </c>
      <c r="K4" s="7" t="n">
        <v>1569</v>
      </c>
      <c r="L4" s="7" t="n">
        <v>1532</v>
      </c>
    </row>
    <row r="5" spans="1:12">
      <c r="A5" s="3" t="s">
        <v>716</v>
      </c>
      <c r="J5" s="4" t="n">
        <v>416</v>
      </c>
      <c r="K5" s="4" t="n">
        <v>322</v>
      </c>
      <c r="L5" s="4" t="n">
        <v>336</v>
      </c>
    </row>
    <row r="6" spans="1:12">
      <c r="A6" s="3" t="s">
        <v>717</v>
      </c>
      <c r="B6" s="4" t="n">
        <v>5224</v>
      </c>
      <c r="F6" s="4" t="n">
        <v>5484</v>
      </c>
      <c r="J6" s="4" t="n">
        <v>5224</v>
      </c>
      <c r="K6" s="4" t="n">
        <v>5484</v>
      </c>
    </row>
    <row r="7" spans="1:12">
      <c r="A7" s="3" t="s">
        <v>718</v>
      </c>
      <c r="J7" s="4" t="n">
        <v>61</v>
      </c>
      <c r="K7" s="4" t="n">
        <v>65</v>
      </c>
    </row>
    <row r="8" spans="1:12">
      <c r="A8" s="3" t="s">
        <v>719</v>
      </c>
      <c r="B8" s="4" t="n">
        <v>154</v>
      </c>
      <c r="F8" s="4" t="n">
        <v>165</v>
      </c>
      <c r="J8" s="4" t="n">
        <v>154</v>
      </c>
      <c r="K8" s="4" t="n">
        <v>165</v>
      </c>
    </row>
    <row r="9" spans="1:12">
      <c r="A9" s="3" t="s">
        <v>720</v>
      </c>
    </row>
    <row r="10" spans="1:12">
      <c r="A10" s="6" t="s">
        <v>715</v>
      </c>
    </row>
    <row r="11" spans="1:12">
      <c r="A11" s="3" t="s">
        <v>86</v>
      </c>
      <c r="J11" s="4" t="n">
        <v>835</v>
      </c>
      <c r="K11" s="4" t="n">
        <v>815</v>
      </c>
      <c r="L11" s="4" t="n">
        <v>770</v>
      </c>
    </row>
    <row r="12" spans="1:12">
      <c r="A12" s="3" t="s">
        <v>719</v>
      </c>
      <c r="B12" s="4" t="n">
        <v>137</v>
      </c>
      <c r="F12" s="4" t="n">
        <v>147</v>
      </c>
      <c r="J12" s="4" t="n">
        <v>137</v>
      </c>
      <c r="K12" s="4" t="n">
        <v>147</v>
      </c>
    </row>
    <row r="13" spans="1:12">
      <c r="A13" s="3" t="s">
        <v>721</v>
      </c>
    </row>
    <row r="14" spans="1:12">
      <c r="A14" s="6" t="s">
        <v>715</v>
      </c>
    </row>
    <row r="15" spans="1:12">
      <c r="A15" s="3" t="s">
        <v>86</v>
      </c>
      <c r="J15" s="4" t="n">
        <v>508</v>
      </c>
      <c r="K15" s="4" t="n">
        <v>530</v>
      </c>
      <c r="L15" s="4" t="n">
        <v>564</v>
      </c>
    </row>
    <row r="16" spans="1:12">
      <c r="A16" s="3" t="s">
        <v>722</v>
      </c>
    </row>
    <row r="17" spans="1:12">
      <c r="A17" s="6" t="s">
        <v>715</v>
      </c>
    </row>
    <row r="18" spans="1:12">
      <c r="A18" s="3" t="s">
        <v>86</v>
      </c>
      <c r="J18" s="4" t="n">
        <v>272</v>
      </c>
      <c r="K18" s="4" t="n">
        <v>224</v>
      </c>
      <c r="L18" s="4" t="n">
        <v>198</v>
      </c>
    </row>
    <row r="19" spans="1:12">
      <c r="A19" s="3" t="s">
        <v>719</v>
      </c>
      <c r="B19" s="4" t="n">
        <v>17</v>
      </c>
      <c r="F19" s="4" t="n">
        <v>18</v>
      </c>
      <c r="J19" s="4" t="n">
        <v>17</v>
      </c>
      <c r="K19" s="4" t="n">
        <v>18</v>
      </c>
    </row>
    <row r="20" spans="1:12">
      <c r="A20" s="3" t="s">
        <v>272</v>
      </c>
    </row>
    <row r="21" spans="1:12">
      <c r="A21" s="6" t="s">
        <v>715</v>
      </c>
    </row>
    <row r="22" spans="1:12">
      <c r="A22" s="3" t="s">
        <v>86</v>
      </c>
      <c r="J22" s="4" t="n">
        <v>1615</v>
      </c>
      <c r="K22" s="4" t="n">
        <v>1556</v>
      </c>
      <c r="L22" s="4" t="n">
        <v>1480</v>
      </c>
    </row>
    <row r="23" spans="1:12">
      <c r="A23" s="3" t="s">
        <v>716</v>
      </c>
      <c r="J23" s="4" t="n">
        <v>422</v>
      </c>
      <c r="K23" s="4" t="n">
        <v>331</v>
      </c>
      <c r="L23" s="4" t="n">
        <v>352</v>
      </c>
    </row>
    <row r="24" spans="1:12">
      <c r="A24" s="3" t="s">
        <v>717</v>
      </c>
      <c r="B24" s="4" t="n">
        <v>5187</v>
      </c>
      <c r="F24" s="4" t="n">
        <v>5387</v>
      </c>
      <c r="J24" s="4" t="n">
        <v>5187</v>
      </c>
      <c r="K24" s="4" t="n">
        <v>5387</v>
      </c>
    </row>
    <row r="25" spans="1:12">
      <c r="A25" s="3" t="s">
        <v>718</v>
      </c>
      <c r="J25" s="4" t="n">
        <v>61</v>
      </c>
      <c r="K25" s="4" t="n">
        <v>64</v>
      </c>
    </row>
    <row r="26" spans="1:12">
      <c r="A26" s="3" t="s">
        <v>723</v>
      </c>
    </row>
    <row r="27" spans="1:12">
      <c r="A27" s="6" t="s">
        <v>715</v>
      </c>
    </row>
    <row r="28" spans="1:12">
      <c r="A28" s="3" t="s">
        <v>86</v>
      </c>
      <c r="K28" s="4" t="n">
        <v>13</v>
      </c>
      <c r="L28" s="4" t="n">
        <v>52</v>
      </c>
    </row>
    <row r="29" spans="1:12">
      <c r="A29" s="3" t="s">
        <v>716</v>
      </c>
      <c r="J29" s="4" t="n">
        <v>-6</v>
      </c>
      <c r="K29" s="4" t="n">
        <v>-9</v>
      </c>
      <c r="L29" s="7" t="n">
        <v>-16</v>
      </c>
    </row>
    <row r="30" spans="1:12">
      <c r="A30" s="3" t="s">
        <v>717</v>
      </c>
      <c r="B30" s="7" t="n">
        <v>37</v>
      </c>
      <c r="F30" s="7" t="n">
        <v>97</v>
      </c>
      <c r="J30" s="7" t="n">
        <v>37</v>
      </c>
      <c r="K30" s="4" t="n">
        <v>97</v>
      </c>
    </row>
    <row r="31" spans="1:12">
      <c r="A31" s="3" t="s">
        <v>718</v>
      </c>
      <c r="K31" s="7" t="n">
        <v>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708</v>
      </c>
      <c r="J1" s="2" t="s">
        <v>1</v>
      </c>
    </row>
    <row r="2" spans="1:12">
      <c r="B2" s="2" t="s">
        <v>2</v>
      </c>
      <c r="C2" s="2" t="s">
        <v>709</v>
      </c>
      <c r="D2" s="2" t="s">
        <v>710</v>
      </c>
      <c r="E2" s="2" t="s">
        <v>711</v>
      </c>
      <c r="F2" s="2" t="s">
        <v>33</v>
      </c>
      <c r="G2" s="2" t="s">
        <v>712</v>
      </c>
      <c r="H2" s="2" t="s">
        <v>713</v>
      </c>
      <c r="I2" s="2" t="s">
        <v>714</v>
      </c>
      <c r="J2" s="2" t="s">
        <v>2</v>
      </c>
      <c r="K2" s="2" t="s">
        <v>33</v>
      </c>
      <c r="L2" s="2" t="s">
        <v>85</v>
      </c>
    </row>
    <row r="3" spans="1:12">
      <c r="A3" s="6" t="s">
        <v>725</v>
      </c>
    </row>
    <row r="4" spans="1:12">
      <c r="A4" s="3" t="s">
        <v>726</v>
      </c>
      <c r="J4" s="7" t="n">
        <v>416</v>
      </c>
      <c r="K4" s="7" t="n">
        <v>322</v>
      </c>
      <c r="L4" s="7" t="n">
        <v>336</v>
      </c>
    </row>
    <row r="5" spans="1:12">
      <c r="A5" s="3" t="s">
        <v>727</v>
      </c>
      <c r="J5" s="4" t="n">
        <v>-5</v>
      </c>
    </row>
    <row r="6" spans="1:12">
      <c r="A6" s="3" t="s">
        <v>120</v>
      </c>
      <c r="J6" s="4" t="n">
        <v>-123</v>
      </c>
      <c r="K6" s="4" t="n">
        <v>-103</v>
      </c>
      <c r="L6" s="4" t="n">
        <v>-91</v>
      </c>
    </row>
    <row r="7" spans="1:12">
      <c r="A7" s="3" t="s">
        <v>90</v>
      </c>
      <c r="J7" s="4" t="n">
        <v>-160</v>
      </c>
      <c r="K7" s="4" t="n">
        <v>-213</v>
      </c>
      <c r="L7" s="4" t="n">
        <v>-222</v>
      </c>
    </row>
    <row r="8" spans="1:12">
      <c r="A8" s="3" t="s">
        <v>728</v>
      </c>
      <c r="K8" s="4" t="n">
        <v>-1798</v>
      </c>
    </row>
    <row r="9" spans="1:12">
      <c r="A9" s="3" t="s">
        <v>93</v>
      </c>
      <c r="B9" s="7" t="n">
        <v>9</v>
      </c>
      <c r="C9" s="7" t="n">
        <v>76</v>
      </c>
      <c r="D9" s="7" t="n">
        <v>34</v>
      </c>
      <c r="E9" s="7" t="n">
        <v>9</v>
      </c>
      <c r="F9" s="7" t="n">
        <v>-1814</v>
      </c>
      <c r="G9" s="7" t="n">
        <v>16</v>
      </c>
      <c r="H9" s="7" t="n">
        <v>13</v>
      </c>
      <c r="I9" s="7" t="n">
        <v>-7</v>
      </c>
      <c r="J9" s="4" t="n">
        <v>128</v>
      </c>
      <c r="K9" s="4" t="n">
        <v>-1792</v>
      </c>
      <c r="L9" s="4" t="n">
        <v>23</v>
      </c>
    </row>
    <row r="10" spans="1:12">
      <c r="A10" s="3" t="s">
        <v>95</v>
      </c>
      <c r="J10" s="4" t="n">
        <v>-26</v>
      </c>
      <c r="K10" s="4" t="n">
        <v>-25</v>
      </c>
      <c r="L10" s="4" t="n">
        <v>-25</v>
      </c>
    </row>
    <row r="11" spans="1:12">
      <c r="A11" s="3" t="s">
        <v>96</v>
      </c>
      <c r="J11" s="4" t="n">
        <v>-59</v>
      </c>
      <c r="K11" s="4" t="n">
        <v>24</v>
      </c>
      <c r="L11" s="4" t="n">
        <v>53</v>
      </c>
    </row>
    <row r="12" spans="1:12">
      <c r="A12" s="3" t="s">
        <v>729</v>
      </c>
      <c r="K12" s="4" t="n">
        <v>-18</v>
      </c>
    </row>
    <row r="13" spans="1:12">
      <c r="A13" s="3" t="s">
        <v>98</v>
      </c>
      <c r="J13" s="4" t="n">
        <v>5</v>
      </c>
      <c r="K13" s="4" t="n">
        <v>1</v>
      </c>
      <c r="L13" s="4" t="n">
        <v>-5</v>
      </c>
    </row>
    <row r="14" spans="1:12">
      <c r="A14" s="3" t="s">
        <v>100</v>
      </c>
      <c r="J14" s="4" t="n">
        <v>48</v>
      </c>
      <c r="K14" s="7" t="n">
        <v>-1810</v>
      </c>
      <c r="L14" s="7" t="n">
        <v>46</v>
      </c>
    </row>
    <row r="15" spans="1:12">
      <c r="A15" s="3" t="s">
        <v>272</v>
      </c>
    </row>
    <row r="16" spans="1:12">
      <c r="A16" s="6" t="s">
        <v>725</v>
      </c>
    </row>
    <row r="17" spans="1:12">
      <c r="A17" s="3" t="s">
        <v>120</v>
      </c>
      <c r="J17" s="7" t="n">
        <v>-11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708</v>
      </c>
      <c r="J1" s="2" t="s">
        <v>1</v>
      </c>
    </row>
    <row r="2" spans="1:12">
      <c r="B2" s="2" t="s">
        <v>2</v>
      </c>
      <c r="C2" s="2" t="s">
        <v>709</v>
      </c>
      <c r="D2" s="2" t="s">
        <v>710</v>
      </c>
      <c r="E2" s="2" t="s">
        <v>711</v>
      </c>
      <c r="F2" s="2" t="s">
        <v>33</v>
      </c>
      <c r="G2" s="2" t="s">
        <v>712</v>
      </c>
      <c r="H2" s="2" t="s">
        <v>713</v>
      </c>
      <c r="I2" s="2" t="s">
        <v>714</v>
      </c>
      <c r="J2" s="2" t="s">
        <v>2</v>
      </c>
      <c r="K2" s="2" t="s">
        <v>33</v>
      </c>
      <c r="L2" s="2" t="s">
        <v>85</v>
      </c>
    </row>
    <row r="3" spans="1:12">
      <c r="A3" s="6" t="s">
        <v>191</v>
      </c>
    </row>
    <row r="4" spans="1:12">
      <c r="A4" s="3" t="s">
        <v>346</v>
      </c>
      <c r="B4" s="7" t="n">
        <v>346</v>
      </c>
      <c r="C4" s="7" t="n">
        <v>458</v>
      </c>
      <c r="D4" s="7" t="n">
        <v>433</v>
      </c>
      <c r="E4" s="7" t="n">
        <v>378</v>
      </c>
      <c r="F4" s="7" t="n">
        <v>321</v>
      </c>
      <c r="G4" s="7" t="n">
        <v>439</v>
      </c>
      <c r="H4" s="7" t="n">
        <v>431</v>
      </c>
      <c r="I4" s="7" t="n">
        <v>378</v>
      </c>
      <c r="J4" s="7" t="n">
        <v>1615</v>
      </c>
      <c r="K4" s="7" t="n">
        <v>1569</v>
      </c>
      <c r="L4" s="7" t="n">
        <v>1532</v>
      </c>
    </row>
    <row r="5" spans="1:12">
      <c r="A5" s="3" t="s">
        <v>731</v>
      </c>
      <c r="B5" s="4" t="n">
        <v>9</v>
      </c>
      <c r="C5" s="4" t="n">
        <v>76</v>
      </c>
      <c r="D5" s="4" t="n">
        <v>34</v>
      </c>
      <c r="E5" s="4" t="n">
        <v>9</v>
      </c>
      <c r="F5" s="4" t="n">
        <v>-1814</v>
      </c>
      <c r="G5" s="4" t="n">
        <v>16</v>
      </c>
      <c r="H5" s="4" t="n">
        <v>13</v>
      </c>
      <c r="I5" s="4" t="n">
        <v>-7</v>
      </c>
      <c r="J5" s="4" t="n">
        <v>128</v>
      </c>
      <c r="K5" s="4" t="n">
        <v>-1792</v>
      </c>
      <c r="L5" s="4" t="n">
        <v>23</v>
      </c>
    </row>
    <row r="6" spans="1:12">
      <c r="A6" s="3" t="s">
        <v>102</v>
      </c>
      <c r="B6" s="4" t="n">
        <v>-9</v>
      </c>
      <c r="C6" s="4" t="n">
        <v>57</v>
      </c>
      <c r="D6" s="4" t="n">
        <v>-22</v>
      </c>
      <c r="E6" s="4" t="n">
        <v>-35</v>
      </c>
      <c r="F6" s="4" t="n">
        <v>-1558</v>
      </c>
      <c r="G6" s="4" t="n">
        <v>-7</v>
      </c>
      <c r="H6" s="4" t="n">
        <v>-7</v>
      </c>
      <c r="I6" s="4" t="n">
        <v>-9</v>
      </c>
      <c r="J6" s="4" t="n">
        <v>-9</v>
      </c>
      <c r="K6" s="4" t="n">
        <v>-1581</v>
      </c>
      <c r="L6" s="4" t="n">
        <v>47</v>
      </c>
    </row>
    <row r="7" spans="1:12">
      <c r="A7" s="3" t="s">
        <v>732</v>
      </c>
      <c r="B7" s="7" t="n">
        <v>-8</v>
      </c>
      <c r="C7" s="7" t="n">
        <v>14</v>
      </c>
      <c r="D7" s="7" t="n">
        <v>-39</v>
      </c>
      <c r="E7" s="7" t="n">
        <v>-31</v>
      </c>
      <c r="F7" s="7" t="n">
        <v>-369</v>
      </c>
      <c r="G7" s="7" t="n">
        <v>-13</v>
      </c>
      <c r="H7" s="7" t="n">
        <v>-12</v>
      </c>
      <c r="I7" s="7" t="n">
        <v>-3</v>
      </c>
      <c r="J7" s="7" t="n">
        <v>-64</v>
      </c>
      <c r="K7" s="7" t="n">
        <v>-397</v>
      </c>
      <c r="L7" s="7" t="n">
        <v>21</v>
      </c>
    </row>
    <row r="8" spans="1:12">
      <c r="A8" s="3" t="s">
        <v>733</v>
      </c>
      <c r="B8" s="8" t="n">
        <v>-0.11</v>
      </c>
      <c r="C8" s="8" t="n">
        <v>0.19</v>
      </c>
      <c r="D8" s="8" t="n">
        <v>-0.52</v>
      </c>
      <c r="E8" s="8" t="n">
        <v>-0.41</v>
      </c>
      <c r="F8" s="8" t="n">
        <v>-4.92</v>
      </c>
      <c r="G8" s="8" t="n">
        <v>-0.17</v>
      </c>
      <c r="H8" s="8" t="n">
        <v>-0.16</v>
      </c>
      <c r="I8" s="8" t="n">
        <v>-0.04</v>
      </c>
      <c r="J8" s="8" t="n">
        <v>-0.86</v>
      </c>
      <c r="K8" s="8" t="n">
        <v>-5.29</v>
      </c>
      <c r="L8" s="8" t="n">
        <v>0.28</v>
      </c>
    </row>
    <row r="9" spans="1:12">
      <c r="A9" s="3" t="s">
        <v>734</v>
      </c>
      <c r="B9" s="8" t="n">
        <v>-0.11</v>
      </c>
      <c r="C9" s="8" t="n">
        <v>0.19</v>
      </c>
      <c r="D9" s="8" t="n">
        <v>-0.52</v>
      </c>
      <c r="E9" s="8" t="n">
        <v>-0.41</v>
      </c>
      <c r="F9" s="8" t="n">
        <v>-4.92</v>
      </c>
      <c r="G9" s="8" t="n">
        <v>-0.17</v>
      </c>
      <c r="H9" s="8" t="n">
        <v>-0.16</v>
      </c>
      <c r="I9" s="8" t="n">
        <v>-0.04</v>
      </c>
      <c r="J9" s="8" t="n">
        <v>-0.86</v>
      </c>
      <c r="K9" s="8" t="n">
        <v>-5.29</v>
      </c>
      <c r="L9" s="8" t="n">
        <v>0.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5</v>
      </c>
    </row>
    <row r="3" spans="1:4">
      <c r="A3" s="6" t="s">
        <v>118</v>
      </c>
    </row>
    <row r="4" spans="1:4">
      <c r="A4" s="3" t="s">
        <v>102</v>
      </c>
      <c r="B4" s="7" t="n">
        <v>-9</v>
      </c>
      <c r="C4" s="7" t="n">
        <v>-1581</v>
      </c>
      <c r="D4" s="7" t="n">
        <v>47</v>
      </c>
    </row>
    <row r="5" spans="1:4">
      <c r="A5" s="6" t="s">
        <v>119</v>
      </c>
    </row>
    <row r="6" spans="1:4">
      <c r="A6" s="3" t="s">
        <v>90</v>
      </c>
      <c r="B6" s="4" t="n">
        <v>160</v>
      </c>
      <c r="C6" s="4" t="n">
        <v>213</v>
      </c>
      <c r="D6" s="4" t="n">
        <v>222</v>
      </c>
    </row>
    <row r="7" spans="1:4">
      <c r="A7" s="3" t="s">
        <v>120</v>
      </c>
      <c r="B7" s="4" t="n">
        <v>123</v>
      </c>
      <c r="C7" s="4" t="n">
        <v>103</v>
      </c>
      <c r="D7" s="4" t="n">
        <v>91</v>
      </c>
    </row>
    <row r="8" spans="1:4">
      <c r="A8" s="3" t="s">
        <v>121</v>
      </c>
      <c r="C8" s="4" t="n">
        <v>18</v>
      </c>
    </row>
    <row r="9" spans="1:4">
      <c r="A9" s="3" t="s">
        <v>91</v>
      </c>
      <c r="C9" s="4" t="n">
        <v>1798</v>
      </c>
    </row>
    <row r="10" spans="1:4">
      <c r="A10" s="3" t="s">
        <v>122</v>
      </c>
      <c r="B10" s="4" t="n">
        <v>59</v>
      </c>
      <c r="C10" s="4" t="n">
        <v>-24</v>
      </c>
      <c r="D10" s="4" t="n">
        <v>-53</v>
      </c>
    </row>
    <row r="11" spans="1:4">
      <c r="A11" s="3" t="s">
        <v>123</v>
      </c>
      <c r="B11" s="4" t="n">
        <v>-8</v>
      </c>
      <c r="C11" s="4" t="n">
        <v>-329</v>
      </c>
      <c r="D11" s="4" t="n">
        <v>-52</v>
      </c>
    </row>
    <row r="12" spans="1:4">
      <c r="A12" s="3" t="s">
        <v>124</v>
      </c>
      <c r="B12" s="4" t="n">
        <v>15</v>
      </c>
      <c r="C12" s="4" t="n">
        <v>11</v>
      </c>
      <c r="D12" s="4" t="n">
        <v>13</v>
      </c>
    </row>
    <row r="13" spans="1:4">
      <c r="A13" s="3" t="s">
        <v>125</v>
      </c>
      <c r="B13" s="4" t="n">
        <v>-5</v>
      </c>
      <c r="C13" s="4" t="n">
        <v>-4</v>
      </c>
      <c r="D13" s="4" t="n">
        <v>-12</v>
      </c>
    </row>
    <row r="14" spans="1:4">
      <c r="A14" s="6" t="s">
        <v>126</v>
      </c>
    </row>
    <row r="15" spans="1:4">
      <c r="A15" s="3" t="s">
        <v>127</v>
      </c>
      <c r="B15" s="4" t="n">
        <v>38</v>
      </c>
      <c r="C15" s="4" t="n">
        <v>-71</v>
      </c>
      <c r="D15" s="4" t="n">
        <v>-24</v>
      </c>
    </row>
    <row r="16" spans="1:4">
      <c r="A16" s="3" t="s">
        <v>128</v>
      </c>
      <c r="B16" s="4" t="n">
        <v>27</v>
      </c>
      <c r="C16" s="4" t="n">
        <v>85</v>
      </c>
      <c r="D16" s="4" t="n">
        <v>69</v>
      </c>
    </row>
    <row r="17" spans="1:4">
      <c r="A17" s="3" t="s">
        <v>129</v>
      </c>
      <c r="B17" s="4" t="n">
        <v>400</v>
      </c>
      <c r="C17" s="4" t="n">
        <v>219</v>
      </c>
      <c r="D17" s="4" t="n">
        <v>301</v>
      </c>
    </row>
    <row r="18" spans="1:4">
      <c r="A18" s="6" t="s">
        <v>130</v>
      </c>
    </row>
    <row r="19" spans="1:4">
      <c r="A19" s="3" t="s">
        <v>131</v>
      </c>
      <c r="B19" s="4" t="n">
        <v>-61</v>
      </c>
      <c r="C19" s="4" t="n">
        <v>-65</v>
      </c>
      <c r="D19" s="4" t="n">
        <v>-73</v>
      </c>
    </row>
    <row r="20" spans="1:4">
      <c r="A20" s="3" t="s">
        <v>132</v>
      </c>
      <c r="B20" s="4" t="n">
        <v>-24</v>
      </c>
      <c r="D20" s="4" t="n">
        <v>-43</v>
      </c>
    </row>
    <row r="21" spans="1:4">
      <c r="A21" s="3" t="s">
        <v>133</v>
      </c>
      <c r="B21" s="4" t="n">
        <v>-16</v>
      </c>
      <c r="C21" s="4" t="n">
        <v>-63</v>
      </c>
      <c r="D21" s="4" t="n">
        <v>-166</v>
      </c>
    </row>
    <row r="22" spans="1:4">
      <c r="A22" s="3" t="s">
        <v>134</v>
      </c>
      <c r="B22" s="4" t="n">
        <v>64</v>
      </c>
      <c r="C22" s="4" t="n">
        <v>133</v>
      </c>
      <c r="D22" s="4" t="n">
        <v>116</v>
      </c>
    </row>
    <row r="23" spans="1:4">
      <c r="A23" s="3" t="s">
        <v>135</v>
      </c>
      <c r="B23" s="4" t="n">
        <v>-12</v>
      </c>
      <c r="C23" s="4" t="n">
        <v>-6</v>
      </c>
      <c r="D23" s="4" t="n">
        <v>2</v>
      </c>
    </row>
    <row r="24" spans="1:4">
      <c r="A24" s="3" t="s">
        <v>136</v>
      </c>
      <c r="B24" s="4" t="n">
        <v>-49</v>
      </c>
      <c r="C24" s="4" t="n">
        <v>-1</v>
      </c>
      <c r="D24" s="4" t="n">
        <v>-164</v>
      </c>
    </row>
    <row r="25" spans="1:4">
      <c r="A25" s="6" t="s">
        <v>137</v>
      </c>
    </row>
    <row r="26" spans="1:4">
      <c r="A26" s="3" t="s">
        <v>138</v>
      </c>
      <c r="B26" s="4" t="n">
        <v>7</v>
      </c>
      <c r="C26" s="4" t="n">
        <v>435</v>
      </c>
      <c r="D26" s="4" t="n">
        <v>440</v>
      </c>
    </row>
    <row r="27" spans="1:4">
      <c r="A27" s="3" t="s">
        <v>139</v>
      </c>
      <c r="B27" s="4" t="n">
        <v>-245</v>
      </c>
      <c r="C27" s="4" t="n">
        <v>-369</v>
      </c>
      <c r="D27" s="4" t="n">
        <v>-439</v>
      </c>
    </row>
    <row r="28" spans="1:4">
      <c r="A28" s="3" t="s">
        <v>140</v>
      </c>
      <c r="B28" s="4" t="n">
        <v>-100</v>
      </c>
      <c r="C28" s="4" t="n">
        <v>-250</v>
      </c>
      <c r="D28" s="4" t="n">
        <v>-105</v>
      </c>
    </row>
    <row r="29" spans="1:4">
      <c r="A29" s="3" t="s">
        <v>141</v>
      </c>
      <c r="B29" s="4" t="n">
        <v>-26</v>
      </c>
      <c r="C29" s="4" t="n">
        <v>-17</v>
      </c>
      <c r="D29" s="4" t="n">
        <v>-15</v>
      </c>
    </row>
    <row r="30" spans="1:4">
      <c r="A30" s="3" t="s">
        <v>142</v>
      </c>
      <c r="B30" s="4" t="n">
        <v>6</v>
      </c>
      <c r="C30" s="4" t="n">
        <v>3</v>
      </c>
      <c r="D30" s="4" t="n">
        <v>7</v>
      </c>
    </row>
    <row r="31" spans="1:4">
      <c r="A31" s="3" t="s">
        <v>143</v>
      </c>
      <c r="C31" s="4" t="n">
        <v>1</v>
      </c>
      <c r="D31" s="4" t="n">
        <v>2</v>
      </c>
    </row>
    <row r="32" spans="1:4">
      <c r="A32" s="3" t="s">
        <v>144</v>
      </c>
      <c r="C32" s="4" t="n">
        <v>-2</v>
      </c>
    </row>
    <row r="33" spans="1:4">
      <c r="A33" s="3" t="s">
        <v>145</v>
      </c>
      <c r="B33" s="4" t="n">
        <v>-358</v>
      </c>
      <c r="C33" s="4" t="n">
        <v>-199</v>
      </c>
      <c r="D33" s="4" t="n">
        <v>-110</v>
      </c>
    </row>
    <row r="34" spans="1:4">
      <c r="A34" s="3" t="s">
        <v>146</v>
      </c>
      <c r="B34" s="4" t="n">
        <v>-16</v>
      </c>
      <c r="C34" s="4" t="n">
        <v>17</v>
      </c>
      <c r="D34" s="4" t="n">
        <v>-17</v>
      </c>
    </row>
    <row r="35" spans="1:4">
      <c r="A35" s="3" t="s">
        <v>147</v>
      </c>
      <c r="B35" s="4" t="n">
        <v>-23</v>
      </c>
      <c r="C35" s="4" t="n">
        <v>36</v>
      </c>
      <c r="D35" s="4" t="n">
        <v>10</v>
      </c>
    </row>
    <row r="36" spans="1:4">
      <c r="A36" s="3" t="s">
        <v>148</v>
      </c>
      <c r="B36" s="4" t="n">
        <v>695</v>
      </c>
      <c r="C36" s="4" t="n">
        <v>659</v>
      </c>
      <c r="D36" s="4" t="n">
        <v>649</v>
      </c>
    </row>
    <row r="37" spans="1:4">
      <c r="A37" s="3" t="s">
        <v>149</v>
      </c>
      <c r="B37" s="7" t="n">
        <v>672</v>
      </c>
      <c r="C37" s="7" t="n">
        <v>695</v>
      </c>
      <c r="D37" s="7" t="n">
        <v>6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46"/>
    <col customWidth="1" max="5" min="5" width="18"/>
    <col customWidth="1" max="6" min="6" width="24"/>
    <col customWidth="1" max="7" min="7" width="9"/>
  </cols>
  <sheetData>
    <row r="1" spans="1:7">
      <c r="A1" s="1" t="s">
        <v>150</v>
      </c>
      <c r="B1" s="2" t="s">
        <v>151</v>
      </c>
      <c r="C1" s="2" t="s">
        <v>152</v>
      </c>
      <c r="D1" s="2" t="s">
        <v>153</v>
      </c>
      <c r="E1" s="2" t="s">
        <v>154</v>
      </c>
      <c r="F1" s="2" t="s">
        <v>155</v>
      </c>
      <c r="G1" s="2" t="s">
        <v>156</v>
      </c>
    </row>
    <row r="2" spans="1:7">
      <c r="A2" s="3" t="s">
        <v>157</v>
      </c>
      <c r="B2" s="7" t="n">
        <v>1</v>
      </c>
      <c r="C2" s="7" t="n">
        <v>260</v>
      </c>
      <c r="D2" s="7" t="n">
        <v>-25</v>
      </c>
      <c r="E2" s="7" t="n">
        <v>572</v>
      </c>
      <c r="F2" s="7" t="n">
        <v>4628</v>
      </c>
      <c r="G2" s="7" t="n">
        <v>5436</v>
      </c>
    </row>
    <row r="3" spans="1:7">
      <c r="A3" s="3" t="s">
        <v>102</v>
      </c>
      <c r="E3" s="4" t="n">
        <v>21</v>
      </c>
      <c r="F3" s="4" t="n">
        <v>26</v>
      </c>
      <c r="G3" s="4" t="n">
        <v>47</v>
      </c>
    </row>
    <row r="4" spans="1:7">
      <c r="A4" s="3" t="s">
        <v>113</v>
      </c>
      <c r="D4" s="4" t="n">
        <v>-11</v>
      </c>
      <c r="F4" s="4" t="n">
        <v>-41</v>
      </c>
      <c r="G4" s="4" t="n">
        <v>-52</v>
      </c>
    </row>
    <row r="5" spans="1:7">
      <c r="A5" s="3" t="s">
        <v>120</v>
      </c>
      <c r="C5" s="4" t="n">
        <v>26</v>
      </c>
      <c r="F5" s="4" t="n">
        <v>77</v>
      </c>
      <c r="G5" s="4" t="n">
        <v>103</v>
      </c>
    </row>
    <row r="6" spans="1:7">
      <c r="A6" s="3" t="s">
        <v>158</v>
      </c>
      <c r="C6" s="4" t="n">
        <v>2</v>
      </c>
      <c r="G6" s="4" t="n">
        <v>2</v>
      </c>
    </row>
    <row r="7" spans="1:7">
      <c r="A7" s="3" t="s">
        <v>159</v>
      </c>
      <c r="C7" s="4" t="n">
        <v>-15</v>
      </c>
      <c r="G7" s="4" t="n">
        <v>-15</v>
      </c>
    </row>
    <row r="8" spans="1:7">
      <c r="A8" s="3" t="s">
        <v>142</v>
      </c>
      <c r="C8" s="4" t="n">
        <v>-6</v>
      </c>
      <c r="F8" s="4" t="n">
        <v>13</v>
      </c>
      <c r="G8" s="4" t="n">
        <v>7</v>
      </c>
    </row>
    <row r="9" spans="1:7">
      <c r="A9" s="3" t="s">
        <v>140</v>
      </c>
      <c r="C9" s="4" t="n">
        <v>-23</v>
      </c>
      <c r="F9" s="4" t="n">
        <v>-82</v>
      </c>
      <c r="G9" s="4" t="n">
        <v>-105</v>
      </c>
    </row>
    <row r="10" spans="1:7">
      <c r="A10" s="3" t="s">
        <v>98</v>
      </c>
      <c r="C10" s="4" t="n">
        <v>1</v>
      </c>
      <c r="G10" s="4" t="n">
        <v>1</v>
      </c>
    </row>
    <row r="11" spans="1:7">
      <c r="A11" s="3" t="s">
        <v>160</v>
      </c>
      <c r="B11" s="4" t="n">
        <v>1</v>
      </c>
      <c r="C11" s="4" t="n">
        <v>245</v>
      </c>
      <c r="D11" s="4" t="n">
        <v>-36</v>
      </c>
      <c r="E11" s="4" t="n">
        <v>593</v>
      </c>
      <c r="F11" s="4" t="n">
        <v>4621</v>
      </c>
      <c r="G11" s="4" t="n">
        <v>5424</v>
      </c>
    </row>
    <row r="12" spans="1:7">
      <c r="A12" s="3" t="s">
        <v>102</v>
      </c>
      <c r="E12" s="4" t="n">
        <v>-397</v>
      </c>
      <c r="F12" s="4" t="n">
        <v>-1184</v>
      </c>
      <c r="G12" s="4" t="n">
        <v>-1581</v>
      </c>
    </row>
    <row r="13" spans="1:7">
      <c r="A13" s="3" t="s">
        <v>113</v>
      </c>
      <c r="D13" s="4" t="n">
        <v>13</v>
      </c>
      <c r="F13" s="4" t="n">
        <v>46</v>
      </c>
      <c r="G13" s="4" t="n">
        <v>59</v>
      </c>
    </row>
    <row r="14" spans="1:7">
      <c r="A14" s="3" t="s">
        <v>120</v>
      </c>
      <c r="C14" s="4" t="n">
        <v>30</v>
      </c>
      <c r="F14" s="4" t="n">
        <v>85</v>
      </c>
      <c r="G14" s="4" t="n">
        <v>115</v>
      </c>
    </row>
    <row r="15" spans="1:7">
      <c r="A15" s="3" t="s">
        <v>158</v>
      </c>
      <c r="C15" s="4" t="n">
        <v>1</v>
      </c>
      <c r="G15" s="4" t="n">
        <v>1</v>
      </c>
    </row>
    <row r="16" spans="1:7">
      <c r="A16" s="3" t="s">
        <v>159</v>
      </c>
      <c r="C16" s="4" t="n">
        <v>-17</v>
      </c>
      <c r="G16" s="4" t="n">
        <v>-17</v>
      </c>
    </row>
    <row r="17" spans="1:7">
      <c r="A17" s="3" t="s">
        <v>142</v>
      </c>
      <c r="C17" s="4" t="n">
        <v>-7</v>
      </c>
      <c r="F17" s="4" t="n">
        <v>10</v>
      </c>
      <c r="G17" s="4" t="n">
        <v>3</v>
      </c>
    </row>
    <row r="18" spans="1:7">
      <c r="A18" s="3" t="s">
        <v>140</v>
      </c>
      <c r="C18" s="4" t="n">
        <v>-2</v>
      </c>
      <c r="F18" s="4" t="n">
        <v>-248</v>
      </c>
      <c r="G18" s="4" t="n">
        <v>-250</v>
      </c>
    </row>
    <row r="19" spans="1:7">
      <c r="A19" s="3" t="s">
        <v>98</v>
      </c>
      <c r="F19" s="4" t="n">
        <v>-1</v>
      </c>
      <c r="G19" s="4" t="n">
        <v>-1</v>
      </c>
    </row>
    <row r="20" spans="1:7">
      <c r="A20" s="3" t="s">
        <v>161</v>
      </c>
      <c r="B20" s="4" t="n">
        <v>1</v>
      </c>
      <c r="C20" s="4" t="n">
        <v>250</v>
      </c>
      <c r="D20" s="4" t="n">
        <v>-23</v>
      </c>
      <c r="E20" s="4" t="n">
        <v>196</v>
      </c>
      <c r="F20" s="4" t="n">
        <v>3329</v>
      </c>
      <c r="G20" s="4" t="n">
        <v>3753</v>
      </c>
    </row>
    <row r="21" spans="1:7">
      <c r="A21" s="3" t="s">
        <v>102</v>
      </c>
      <c r="E21" s="4" t="n">
        <v>-64</v>
      </c>
      <c r="F21" s="4" t="n">
        <v>55</v>
      </c>
      <c r="G21" s="4" t="n">
        <v>-9</v>
      </c>
    </row>
    <row r="22" spans="1:7">
      <c r="A22" s="3" t="s">
        <v>113</v>
      </c>
      <c r="D22" s="4" t="n">
        <v>-6</v>
      </c>
      <c r="F22" s="4" t="n">
        <v>-22</v>
      </c>
      <c r="G22" s="4" t="n">
        <v>-28</v>
      </c>
    </row>
    <row r="23" spans="1:7">
      <c r="A23" s="3" t="s">
        <v>120</v>
      </c>
      <c r="C23" s="4" t="n">
        <v>35</v>
      </c>
      <c r="F23" s="4" t="n">
        <v>101</v>
      </c>
      <c r="G23" s="4" t="n">
        <v>136</v>
      </c>
    </row>
    <row r="24" spans="1:7">
      <c r="A24" s="3" t="s">
        <v>159</v>
      </c>
      <c r="C24" s="4" t="n">
        <v>-26</v>
      </c>
      <c r="G24" s="4" t="n">
        <v>-26</v>
      </c>
    </row>
    <row r="25" spans="1:7">
      <c r="A25" s="3" t="s">
        <v>142</v>
      </c>
      <c r="C25" s="4" t="n">
        <v>-8</v>
      </c>
      <c r="F25" s="4" t="n">
        <v>14</v>
      </c>
      <c r="G25" s="4" t="n">
        <v>6</v>
      </c>
    </row>
    <row r="26" spans="1:7">
      <c r="A26" s="3" t="s">
        <v>140</v>
      </c>
      <c r="C26" s="4" t="n">
        <v>-20</v>
      </c>
      <c r="F26" s="4" t="n">
        <v>-80</v>
      </c>
      <c r="G26" s="4" t="n">
        <v>-100</v>
      </c>
    </row>
    <row r="27" spans="1:7">
      <c r="A27" s="3" t="s">
        <v>162</v>
      </c>
      <c r="B27" s="7" t="n">
        <v>1</v>
      </c>
      <c r="C27" s="7" t="n">
        <v>231</v>
      </c>
      <c r="D27" s="7" t="n">
        <v>-29</v>
      </c>
      <c r="E27" s="4" t="n">
        <v>133</v>
      </c>
      <c r="F27" s="4" t="n">
        <v>3400</v>
      </c>
      <c r="G27" s="4" t="n">
        <v>3736</v>
      </c>
    </row>
    <row r="28" spans="1:7">
      <c r="A28" s="3" t="s">
        <v>163</v>
      </c>
      <c r="E28" s="7" t="n">
        <v>1</v>
      </c>
      <c r="F28" s="7" t="n">
        <v>3</v>
      </c>
      <c r="G28"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42:07Z</dcterms:created>
  <dcterms:modified xmlns:dcterms="http://purl.org/dc/terms/" xmlns:xsi="http://www.w3.org/2001/XMLSchema-instance" xsi:type="dcterms:W3CDTF">2019-02-22T16:42:07Z</dcterms:modified>
</cp:coreProperties>
</file>